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1. Basis of Presentation - Goin" sheetId="7" r:id="rId7"/>
    <s:sheet name="2. Summary of Significant Accou" sheetId="8" r:id="rId8"/>
    <s:sheet name="3. Sales Agreement with Intrepi" sheetId="9" r:id="rId9"/>
    <s:sheet name="4. Accounts Receivable" sheetId="10" r:id="rId10"/>
    <s:sheet name="5. Intangible Assets" sheetId="11" r:id="rId11"/>
    <s:sheet name="6. Short-Term Loans" sheetId="12" r:id="rId12"/>
    <s:sheet name="7. Convertible Note Payable" sheetId="13" r:id="rId13"/>
    <s:sheet name="8. Common Shares Issued for Ser" sheetId="14" r:id="rId14"/>
    <s:sheet name="9. Stock Options" sheetId="15" r:id="rId15"/>
    <s:sheet name="10. Warrants" sheetId="16" r:id="rId16"/>
    <s:sheet name="11. Stockholders' Equity (Defic" sheetId="17" r:id="rId17"/>
    <s:sheet name="12. Related Party Transactions " sheetId="18" r:id="rId18"/>
    <s:sheet name="13. Commitments and Contingency" sheetId="19" r:id="rId19"/>
    <s:sheet name="14. Income Taxes" sheetId="20" r:id="rId20"/>
    <s:sheet name="15. Subsequent Events" sheetId="21" r:id="rId21"/>
    <s:sheet name="2. Summary of Significant Acc22" sheetId="22" r:id="rId22"/>
    <s:sheet name="8. Common Shares Issued for S23" sheetId="23" r:id="rId23"/>
    <s:sheet name="9. Stock Options (Tables)" sheetId="24" r:id="rId24"/>
    <s:sheet name="10. Warrants (Tables)" sheetId="25" r:id="rId25"/>
    <s:sheet name="12. Related Party Transaction26" sheetId="26" r:id="rId26"/>
    <s:sheet name="2. Summary of Significant Acc27" sheetId="27" r:id="rId27"/>
    <s:sheet name="5. Intangible Assets (Details N" sheetId="28" r:id="rId28"/>
    <s:sheet name="6. Short-Term Loans (Details Na" sheetId="29" r:id="rId29"/>
    <s:sheet name="7. Convertible Note Payable (De" sheetId="30" r:id="rId30"/>
    <s:sheet name="8. Common Shares Issued for S31" sheetId="31" r:id="rId31"/>
    <s:sheet name="9. Stock Options (Details)" sheetId="32" r:id="rId32"/>
    <s:sheet name="9. Stock Options (Details 1)" sheetId="33" r:id="rId33"/>
    <s:sheet name="9. Stock Options (Details 2)" sheetId="34" r:id="rId34"/>
    <s:sheet name="9. Stock Options (Details Narra" sheetId="35" r:id="rId35"/>
    <s:sheet name="10. Warrants (Details)" sheetId="36" r:id="rId36"/>
    <s:sheet name="10. Warrants (Details 1)" sheetId="37" r:id="rId37"/>
    <s:sheet name="12. Related Party Transaction38" sheetId="38" r:id="rId38"/>
    <s:sheet name="14. Income Taxes (Details Narra" sheetId="39" r:id="rId39"/>
  </s:sheets>
  <s:definedNames/>
  <s:calcPr calcId="124519" calcMode="auto" fullCalcOnLoad="1"/>
</s:workbook>
</file>

<file path=xl/sharedStrings.xml><?xml version="1.0" encoding="utf-8"?>
<sst xmlns="http://schemas.openxmlformats.org/spreadsheetml/2006/main" uniqueCount="340">
  <si>
    <t>Document and Entity Information</t>
  </si>
  <si>
    <t>12 Months Ended</t>
  </si>
  <si>
    <t>Dec. 31, 2015USD ($)shares</t>
  </si>
  <si>
    <t>Document and Entity Information [Abstract]</t>
  </si>
  <si>
    <t>Entity Registrant Name</t>
  </si>
  <si>
    <t>ProtoKinetix, Inc.</t>
  </si>
  <si>
    <t>Entity Central Index Key</t>
  </si>
  <si>
    <t>Document Type</t>
  </si>
  <si>
    <t>10-K</t>
  </si>
  <si>
    <t>Amendment Flag</t>
  </si>
  <si>
    <t>false</t>
  </si>
  <si>
    <t>Document Period End Date</t>
  </si>
  <si>
    <t>Dec. 31,
		2015</t>
  </si>
  <si>
    <t>Trading Symbol</t>
  </si>
  <si>
    <t>pktx</t>
  </si>
  <si>
    <t>Current Fiscal Year End Date</t>
  </si>
  <si>
    <t>--12-31</t>
  </si>
  <si>
    <t>Entity Filer Category</t>
  </si>
  <si>
    <t>Smaller Reporting Company</t>
  </si>
  <si>
    <t>Entity Voluntary Filers</t>
  </si>
  <si>
    <t>No</t>
  </si>
  <si>
    <t>Entity Well Known Seasoned Issuer</t>
  </si>
  <si>
    <t>Entity Current Reporting Status</t>
  </si>
  <si>
    <t>Yes</t>
  </si>
  <si>
    <t>Entity Public Float | $</t>
  </si>
  <si>
    <t>Entity Common Stock, Shares Outstanding | shares</t>
  </si>
  <si>
    <t>Document Fiscal Period Focus</t>
  </si>
  <si>
    <t>FY</t>
  </si>
  <si>
    <t>Document Fiscal Year Focus</t>
  </si>
  <si>
    <t>BALANCE SHEETS - USD ($)</t>
  </si>
  <si>
    <t>Dec. 31, 2015</t>
  </si>
  <si>
    <t>Dec. 31, 2014</t>
  </si>
  <si>
    <t>Current Assets</t>
  </si>
  <si>
    <t>Cash</t>
  </si>
  <si>
    <t>Acounts receivable (Note 4)</t>
  </si>
  <si>
    <t>Prepaid expenses and deposits</t>
  </si>
  <si>
    <t xml:space="preserve"> </t>
  </si>
  <si>
    <t>Total current assets</t>
  </si>
  <si>
    <t>Intangible assets (Note 5)</t>
  </si>
  <si>
    <t>Total assets</t>
  </si>
  <si>
    <t>Current Liabilities</t>
  </si>
  <si>
    <t>Accounts payable and accrued liabilities</t>
  </si>
  <si>
    <t>Short-term loans (Note 6)</t>
  </si>
  <si>
    <t>Convertible note payable (Note 7)</t>
  </si>
  <si>
    <t>Total current liabilities</t>
  </si>
  <si>
    <t>Stockholders' Equity (Deficiency)</t>
  </si>
  <si>
    <t>Common stock, $0.0000053 par value; 400,000,000 common shares authorized; 216,602,433 and 175,662,433 shares issued and outstanding for 2015 and 2014 respectively (Note 11)</t>
  </si>
  <si>
    <t>Common stock issuable; nil and 3,840,000 shares as at December 31, 2015 and 2014 respectively (Note 11)</t>
  </si>
  <si>
    <t>Stock subscription received in advance (Note 11)</t>
  </si>
  <si>
    <t>Common stock to be returned to treasury (Note 11)</t>
  </si>
  <si>
    <t>Additional paid-in capital</t>
  </si>
  <si>
    <t>Accumulated deficit</t>
  </si>
  <si>
    <t>Total stockholders' equity (deficiency)</t>
  </si>
  <si>
    <t>Total liabilities and stockholders' equity (deficiency)</t>
  </si>
  <si>
    <t>BALANCE SHEETS (Parenthetical) - $ / shares</t>
  </si>
  <si>
    <t>Statement of Financial Position [Abstract]</t>
  </si>
  <si>
    <t>Common Stock, Par Value Per Share</t>
  </si>
  <si>
    <t>Common Stock, Shares Authorized</t>
  </si>
  <si>
    <t>Common Stock, Shares, Issued</t>
  </si>
  <si>
    <t>Common Stock, Shares, Outstanding</t>
  </si>
  <si>
    <t>Common stock issuable shares</t>
  </si>
  <si>
    <t>STATEMENTS OF OPERATIONS - USD ($)</t>
  </si>
  <si>
    <t>EXPENSES</t>
  </si>
  <si>
    <t>Amortization - intangible assets (Note 5)</t>
  </si>
  <si>
    <t>Consulting fees (Note 12)</t>
  </si>
  <si>
    <t>General and administrative</t>
  </si>
  <si>
    <t>Interest</t>
  </si>
  <si>
    <t>Professional fees (Note 12)</t>
  </si>
  <si>
    <t>Share-based compensation (Note 9)</t>
  </si>
  <si>
    <t>Research and development</t>
  </si>
  <si>
    <t>Operating Income (Expenses)</t>
  </si>
  <si>
    <t>OTHER ITEMS</t>
  </si>
  <si>
    <t>Gain on settlement of short-term loan (Note 6)</t>
  </si>
  <si>
    <t>Gain on settlement of convertible note payable (Note 7)</t>
  </si>
  <si>
    <t>Write off of deposit on sale (Note 3)</t>
  </si>
  <si>
    <t>Loss for the year</t>
  </si>
  <si>
    <t>Loss per common share (basic and diluted)</t>
  </si>
  <si>
    <t>Weighted average number of common shares outstanding (basic and diluted)</t>
  </si>
  <si>
    <t>STATEMENT OF STOCKHOLDERS' EQUITY (DEFICIENCY) - USD ($)</t>
  </si>
  <si>
    <t>Common Stock [Member]</t>
  </si>
  <si>
    <t>Common Stock Issuable shares</t>
  </si>
  <si>
    <t>Additional Paid-in capital</t>
  </si>
  <si>
    <t>Stock Subscriptions received in advance</t>
  </si>
  <si>
    <t>Common stock to be returned to treasury</t>
  </si>
  <si>
    <t>Accumulated Deficit</t>
  </si>
  <si>
    <t>Total</t>
  </si>
  <si>
    <t>Beginning Balance, Shares at Dec. 31, 2013</t>
  </si>
  <si>
    <t>Beginning Balance, Amount at Dec. 31, 2013</t>
  </si>
  <si>
    <t>Issuance of common stock for services, shares</t>
  </si>
  <si>
    <t>Issuance of common stock for services, amount</t>
  </si>
  <si>
    <t>Fair value of compensatory warrants issued</t>
  </si>
  <si>
    <t>Issuance of common stock to settle short-term loans, shares</t>
  </si>
  <si>
    <t>Issuance of common stock to settle short-term loans, amount</t>
  </si>
  <si>
    <t>Issuance of common stock pursuant to private placement offering, shares</t>
  </si>
  <si>
    <t>Issuance of common stock pursuant to private placement offering, amount</t>
  </si>
  <si>
    <t>Common stock issued in error, shares</t>
  </si>
  <si>
    <t>Common stock issued in error, amount</t>
  </si>
  <si>
    <t>Common stock to be returned to treasury, amount</t>
  </si>
  <si>
    <t>Common stock issuable on settlement of convertible note payable, shares</t>
  </si>
  <si>
    <t>Common stock issuable on settlement of convertible note payable, amount</t>
  </si>
  <si>
    <t>Net loss for the year</t>
  </si>
  <si>
    <t>Ending Balance, Shares at Dec. 31, 2014</t>
  </si>
  <si>
    <t>Ending Balance, Amount at Dec. 31, 2014</t>
  </si>
  <si>
    <t>Common stock to be returned to treasury, shares</t>
  </si>
  <si>
    <t>Issuance of common stock pursuant to settle promissory note, shares</t>
  </si>
  <si>
    <t>Issuance of common stock pursuant to settle promissory note. amount</t>
  </si>
  <si>
    <t>Issuance of common stock for services and other value, shares</t>
  </si>
  <si>
    <t>Issuance of common stock for services and other value, amount</t>
  </si>
  <si>
    <t>Issuance of units pursuant to private placement offering, shares</t>
  </si>
  <si>
    <t>Issuance of units pursuant to private placement offering, amount</t>
  </si>
  <si>
    <t>Fair value of compensatory options issued</t>
  </si>
  <si>
    <t>Exercise of warrants, shares</t>
  </si>
  <si>
    <t>Exercise of warrants, amount</t>
  </si>
  <si>
    <t>Ending Balance, Shares at Dec. 31, 2015</t>
  </si>
  <si>
    <t>Ending Balance, Amount at Dec. 31, 2015</t>
  </si>
  <si>
    <t>STATEMENTS OF CASH FLOWS - USD ($)</t>
  </si>
  <si>
    <t>CASH FLOWS USED IN OPERATING ACTIVITIES</t>
  </si>
  <si>
    <t>Adjustments to reconcile net loss to cash used in operating activities:</t>
  </si>
  <si>
    <t>Gain on settlement of convertible note payable</t>
  </si>
  <si>
    <t>Accretion of short-term loan</t>
  </si>
  <si>
    <t>Amortization - intangible assets</t>
  </si>
  <si>
    <t>Issuance and amortization of common stock for services</t>
  </si>
  <si>
    <t>Fair value of compensatory options granted</t>
  </si>
  <si>
    <t>Fair value of compensatory warrants granted</t>
  </si>
  <si>
    <t>Gain on settlement of short-term loans</t>
  </si>
  <si>
    <t>Write-off of deposit on sale</t>
  </si>
  <si>
    <t>Changes in operating assets and liabilities:</t>
  </si>
  <si>
    <t>Accounts receivable</t>
  </si>
  <si>
    <t>Net cash used in operating activities</t>
  </si>
  <si>
    <t>CASH FLOWS FROM (USED IN) INVESTING ACTIVITIES</t>
  </si>
  <si>
    <t>Deposit on sale</t>
  </si>
  <si>
    <t>Purchase of intangible assets</t>
  </si>
  <si>
    <t>Net cash from (used in) investing activities</t>
  </si>
  <si>
    <t>CASH FLOWS FROM FINANCING ACTIVITIES</t>
  </si>
  <si>
    <t>Short-term loan proceeds, net</t>
  </si>
  <si>
    <t>Repayment of short-term loan</t>
  </si>
  <si>
    <t>Convertible note proceeds</t>
  </si>
  <si>
    <t>Issuance of common stock for cash</t>
  </si>
  <si>
    <t>Net cash from financing activities</t>
  </si>
  <si>
    <t>Net change in cash</t>
  </si>
  <si>
    <t>Cash, beginning of year</t>
  </si>
  <si>
    <t>Cash, end of year</t>
  </si>
  <si>
    <t>Cash paid for interest</t>
  </si>
  <si>
    <t>Cash paid for income taxes</t>
  </si>
  <si>
    <t>Supplementary information - non-cash transactions:</t>
  </si>
  <si>
    <t>Common stock issued for consulting services</t>
  </si>
  <si>
    <t>Common stock issued to settle short-term loans, accounts payable and accrued liabilities</t>
  </si>
  <si>
    <t>Short-term loans converted to accounts payable</t>
  </si>
  <si>
    <t>Common stock returned to treasury</t>
  </si>
  <si>
    <t>Common stock issued for past subscriptions</t>
  </si>
  <si>
    <t>Common stock issued to settle promissory note</t>
  </si>
  <si>
    <t>Fair value of warrants issued for intangible asset</t>
  </si>
  <si>
    <t>1. Basis of Presentation - Going Concern Uncertainties</t>
  </si>
  <si>
    <t>Notes to Financial Statements [Abstract]</t>
  </si>
  <si>
    <t>Basis of Presentation - Going Concern Uncertainties</t>
  </si>
  <si>
    <t>ProtoKinetix, Inc.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30,000 (25,000
Euros), as well as additional patent applications for cash consideration of $10,000 and 6,000,000 share purchase warrants with
a fair value of $25,000 (Note 5). A Cease Trade Order (CTO) was
issued in respect of the Companys securities by the British Columbia Securities Commission (BCSC) on May 9,
2013 based on the Companys failure to file annual financial statements for the year ended December 31, 2012 by the deadline
of April 1, 2013. The Company has since completed all of the required filings for annual and interim periods and received a full
Revocation Order from the BCSC during the year ended December 31, 2015.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December 31, 2015.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Summary of Significant Accounting Policies</t>
  </si>
  <si>
    <t>Basis of Presentation The accompanying financial statements have been
prepared by the Company in accordance with accounting principles generally accepted in the United States of America (US
GAAP) and are expressed in United States dollars.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and deferred income taxes. Cash Cash consists of funds held in checking accounts.
Cash balances may exceed federally insured limits from time to time. Fair Value of Financial Instruments Financial instruments, including cash, accounts
payable and accrued liabilities, short-term loans and convertible note payable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December 31, 2015 there were no other assets or liabilities subject to additional disclosure. Income Taxes The Company accounts for income taxed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15,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s at December 31, 2015.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14,600,000 stock options (December 31, 2014 - nil), 8,700,000 warrants (December 31, 2014
 5,200,000) and debt convertible into nil common shares (December 31, 2014  400,000)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financial statements.</t>
  </si>
  <si>
    <t>3. Sales Agreement with Intrepid Innovations Corporation</t>
  </si>
  <si>
    <t>Sales Agreement With Intrepid Innovations Corporation</t>
  </si>
  <si>
    <t>Sales Agreement with Intrepid Innovations Corporation</t>
  </si>
  <si>
    <t>During the year ended December 31, 2013, the
Company entered into an agreement with Intrepid Innovations Corporation (Intrepid) to sell the exclusive rights for
the application of the AAGP molecule. The total purchase price for the exclusive rights to the application was $2,500,000 and was
to be paid as follows:
 $25,000 cash deposit (received);
 $25,000 paid by cash on or before April 22, 2014 as a balance of the transaction deposit (received);
 Six monthly payments of $25,000 on or before May 22, June 22, July 22, August 22, September 22 and October 22, 2014 ($5,000 received); and
 $2,300,000 paid by the issuance of 3,500,000 restricted shares of the buyer as payment of the outstanding balance. These shares can be redeemed by a cash payment at any time within the first 6 months of the effective date of this agreement. Once the Company had received $2,500,000 in
total through payment, sale of the shares and through the redemption of the shares, any surplus shares would have been returned
to Intrepid. In the event that the total payment had not totaled $2,500,000, Intrepid would pay the difference to the Company
no later than 13 months after the effective date of this agreement. The agreement was terminated during the year
ended December 31, 2014 due to non-payment of the agreed to amounts. The amounts advanced are non-refundable in accordance with
the agreement and as at December 31, 2014, the Company recognized a gain on deposit on sale in the amount of $55,000 to the statement
of operations.</t>
  </si>
  <si>
    <t>4. Accounts Receivable</t>
  </si>
  <si>
    <t>Accounts Receivable</t>
  </si>
  <si>
    <t>Accounts receivable consists of refundable sales
tax paid on purchases made in Canada.</t>
  </si>
  <si>
    <t>5. Intangible Assets</t>
  </si>
  <si>
    <t>Goodwill and Intangible Assets Disclosure [Abstract]</t>
  </si>
  <si>
    <t>Intangible Assets</t>
  </si>
  <si>
    <t>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30,000 (25,000 Euros) (paid). During the year ended December 31, 2015, the Company recorded
$1,500 in amortization expense associated with the Patents.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incurred an additional $6,760 in direct costs relating to the Patent Application Rights. The remaining 50% ownership of the Patent Application
Rights was acquired from the Governors of the University of Alberta in exchange for a future gross revenue royalty further discussed
in Note 13(c). No amortization was recorded on the Patent Application
Rights to December 31, 2015.</t>
  </si>
  <si>
    <t>6. Short-Term Loans</t>
  </si>
  <si>
    <t>Short-Term Loans</t>
  </si>
  <si>
    <t>During the year ended December 31, 2013, the
Company received a loan of $20,000. The loan was to be repaid by November 8, 2014, along with $10,000 in interest. In addition,
the Company issued 500,000 warrants to the lender, exercisable at $0.25 for a period of 5 years. The proceeds of the loan were
allocated between the debt and warrants based on a relative fair value approach, which bifurcates between the values of the two
securities at the time of issuance. Using this approach, the fair value of the warrants was estimated at $4,400, with the remaining
$15,600 being allocated to the debt portion; to be accreted to its settlement value over the term of the loan. The loan was settled in August 2014 for $23,500
(Note 7), and total accretion for the year ended December 31, 2014 was $2,630, while accrued interest on the loan principal totaled
$7,653 as at the settlement date. A gain on settlement of $3,116 was recognized based on a settlement payment made totaling $23,500
(Note 7). During the year ended December 31, 2014, the
Company issued a total of 2,500,000 units to settle $25,000 in short-term loans (Note 11). During the year ended December 31, 2015, a total
of $60,250 in short-term loans were paid directly by the Companys CEO. The amount was owing to the CEO and had been included
in accounts payable and accrued liabilities as at December 31, 2014 as no formal loan agreements had been completed. These amounts
were settled in part of the financing detailed in Note 11(c). The remainder of the short-term loans in the
amount of $nil (December 31, 2014 - $63,250) were unsecured, non-interest bearing and were repayable on demand.</t>
  </si>
  <si>
    <t>7. Convertible Note Payable</t>
  </si>
  <si>
    <t>Convertible Note Payable</t>
  </si>
  <si>
    <t>On July 1, 2011, the Company executed a loan
agreement under which the Company issued to a corporation an 8% convertible promissory note in exchange for $300,000. The
note holder had the right to demand payment of outstanding principal and interest at any time with a 30-day grace period.
The note was due and payable no later than June 30, 2016, and was convertible into shares of the Company's common stock at $0.025
per share. No beneficial conversion feature was applicable to this convertible note. During the year ended December 31, 2014, the
Company and the corporation commenced discussions in regards to the settlement of the convertible note through extinguishment.
A settlement agreement was finalized during the year ended December 31, 2015, but the Company has accounted for the transaction
as at December 31, 2014. The settlement agreement stipulated that the convertible note plus accrued interest of $84,000 (included
in accounts payable and accrued liabilities as at December 31, 2014) was to be settled through the issuance of 3,840,000 shares
of the Companys common stock. The fair value of the shares was determined to be $192,000 ($0.05 per share) and the Company
recognized a gain on settlement in the amount of $192,000 as at December 31, 2014 (Note 11). The settlement agreement also stipulated
the payment of $161,750 to the corporation to settle other amounts included in accounts payable and accrued liabilities and short-term
loans, all of which has been paid as at December 31, 2015. On June 17, 2014, the Company executed a loan
agreement under which the Company issued an 8% convertible promissory note in exchange for an initial amount of $10,000, with the
ability to be increased to $100,000, to the Company`s President and CEO. During the year ended December 31, 2014, additional
amounts totaling $90,000 were advanced, $23,500 of which was paid directly to settle certain short-term loans outstanding (Note
6). The note holder had the right to demand payment of outstanding principal and interest at any time with a 30-day grace period.
The note was due and payable no later than December 31, 2015, and was convertible into shares of the Company's common stock at
$0.25 per share. No beneficial conversion feature was applicable to this convertible note. On July 1, 2015, the Company`s
board of directors approved an adjustment to the conversion price from $0.25 to $0.08. During the year ended December 31,
2015, the Company issued 1,250,000 shares of the Companys common stock at the adjusted conversion price of $0.08 per share
to settle the promissory note. A gain of $7,272 was recognized associated with interest forgiven on the note.</t>
  </si>
  <si>
    <t>8. Common Shares Issued for Services</t>
  </si>
  <si>
    <t>Common Shares Issued for Services</t>
  </si>
  <si>
    <t xml:space="preserve">During the years ended December 31, 2015 and
2014, the Company issued shares of common stock for services and other value rendered as follows:
2015 Number Value Total
February 2015 1,000,000 $ 0.04 $ 40,000
June 2015 100,000 0.07 7,000
September 2015 100,000 0.07 7,000
September 2015 300,000 0.05 15,000
December 2015 100,000 0.07 7,000
December 2015 2,000,000 0.05 100,000
3,600,000 $ 176,000
2014 Number Value Total
January 2014 25,550,000 $ 0.01 $ 255,500
June 2014 50,000 0.02 1,000
25,600,000 $ 256,500 </t>
  </si>
  <si>
    <t>9. Stock Options</t>
  </si>
  <si>
    <t>Stock Options</t>
  </si>
  <si>
    <t>On July 1, 2015, the Board of Directors of the
Company adopted the 2015 Stock Option and Stock Bonus Plan (the Plan). The Board of Directors adopted this plan as
it anticipates utilizing equity compensation as part of its ongoing standard corporate operations and in connection with its contemplated
activities going forward. Under the Plan, the lesser of: (i) 20,000,000
shares; or (ii) 10% of the total number of the Companys common shares outstanding are reserved to be issued upon the exercise
of options or the grant of stock bonuses. As such, the Plan is subject to an absolute cap of 20,000,000 shares. The Plan includes
two types of options; options intended to qualify as incentive stock options under Section 422 of the Internal Revenue Code of
1986, as amended are referred to as incentive options, and options which are not intended to qualify as incentive options are referred
to as non-qualified options. As of December 31, 2015, 1,600,000 options and
2,000,000 shares of common stock have been granted under the Plan. The Plan is administered by the Board of Directors,
or a committee appointed by the Board of Directors. In addition to determining who will be granted options or stock bonuses, the
committee has the authority and discretion to determine when options and bonuses will be granted and the number of options and
bonuses to be granted. The committee also may determine a vesting and/or forfeiture schedule for bonuses and/or options granted,
the time or times when each option becomes exercisable, the duration of the exercise period for options and the form or forms of
the agreements, certificates or other instruments evidencing grants made under the Plan. The committee may determine the purchase
price of the shares of common stock covered by each option and determine the fair market value per share. The committee also may
impose additional conditions or restrictions not inconsistent with the provisions of the Plan. The committee may adopt, amend and
rescind such rules and regulations as in its opinion may be advisable for the administration of the Plan. In the event that a change, such as a
stock split, is made in the Companys capitalization which results in an exchange or other adjustment of each share of
common stock for or into a greater or lesser number of shares, appropriate adjustments will be made to unvested bonuses and
in the exercise price and in the number of shares subject to each outstanding option. The committee also may make provisions
for adjusting the number of bonuses or underlying outstanding options in the event the Company effects one or more
reorganizations, recapitalizations, rights offerings, or other increases or reductions of shares of its outstanding common
stock. Options and bonuses may provide that in the event of the dissolution or liquidation of the Company, a corporate
separation or division or the merger or consolidation of the Company, the holder may exercise the option on such terms as it
may have been exercised immediately prior to such dissolution, corporate separation or division or merger or consolidation;
or in the alternative, the committee may provide that each option granted under the Plan shall terminate as of a date fixed
by the committee. The exercise price of any option granted under
the Plan must be no less than 100% of the fair market value of the Companys common stock on the date of grant.
Any incentive stock option granted under the Plan to a person owning more than 10% of the total combined voting power of the common
stock must be at a price of no less than 110% of the fair market value per share on the date of grant. The exercise price of an option may be paid
in cash, in shares of the Companys common stock or other property having a fair market value equal to the exercise price
of the option, or in a combination of cash, shares, other securities and property. The committee determines whether or not property
other than cash or common stock may be used to purchase the shares underlying an option and shall determine the value of the property
received. Stock option transactions are summarized as
follows:
Number of Weighted Average Weighted Average
Weighted Average
$ $ (Years)
Outstanding, December 31, 2013 and 2014 - - -
Options granted 14,600,000 0.05 0.03
Outstanding, December 31, 2015 14,600,000 0.05 0.03 3.09 The fair values of the stock options granted
during the year ended December 31, 2015 were estimated using the Black-Scholes Option Pricing Model. The weighted average
assumptions used in the pricing model for these options are as follows:
For the year ended December 31, 2015
Risk-free interest rate 0.90 %
Dividend yield 0.00 %
Expected stock price volatility 125.00 %
Expected forfeiture rate 0.00 %
Expected life 4.50 years The following non-qualified
stock options were outstanding and exercisable at December 31, 2015:
Expiry date Exercise Price
Number of Outstanding
Number of Options
$
March 12, 2016 0.10 1,000,000 750,000
February 25, 2017 0.04 2,000,000 -
February 24, 2018 0.05 1,000,000 1,000,000
February 25, 2020 0.04 4,000,000 4,000,000
February 28, 2020 0.04 5,000,000 5,000,000
June 30, 2017 0.10 1,000,000 1,000,000
June 30, 2018 0.10 600,000 600,000
14,600,000 12,350,000 As at December 31, 2015, the aggregate intrinsic
value of the Companys stock options is $350,000 (December 31, 2014  $nil). The weighted average fair value of stock
options granted during the year is $0.05 (2014 - $nil).</t>
  </si>
  <si>
    <t>10. Warrants</t>
  </si>
  <si>
    <t>Warrants</t>
  </si>
  <si>
    <t>Warrant transactions for the years ended December
31, 2014 and 2015 are summarized as follows:
Number of
Weighted
Balance, December 31, 2013 21,300,000 $ 0.03
Issued 4,700,000 0.07
Expired (20,800,000 ) 0.02
Balance, December 31, 2014 5,200,000 0.09
Issued 11,000,000 0.07
Expired (2,500,000 ) 0.05
Exercised (5,000,000 ) 0.04
Balance, December 31, 2015 8,700,000 $ 0.11 The following
warrants were outstanding and exercisable as at December 31, 2015:
Number of Warrants Exercise Price ($)
Expiry Date
1,600,000 0.10 January 1 , 2016*
300,000 0.05 January 1 , 2016*
300,000 0.15 January 1 , 2016*
500,000 0.25 November 8, 2018
6,000,000 0.10 April 22, 2020
8,700,000 *Subsequent to the year ended December 31, 2015,
these warrants expired unexercised.</t>
  </si>
  <si>
    <t>11. Stockholders' Equity (Deficiency)</t>
  </si>
  <si>
    <t>The Company is authorized to issue 400,000,000
(December 31, 2014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5 (December 31, 2014 - $nil). During the year ended December 31, 2015, the
Company:
a) Issued 1,000,000 shares of common stock with a fair value of $40,000 ($0.04 per share) pursuant to a directorship agreement entered into on February 25, 2015 (Note 12).
b) Issued 3,840,000 shares of common stock with a fair value of $192,000 ($0.05 per share) pursuant to a settlement agreement completed on March 2, 2015 with a convertible note holder (Note 7).
c) Issued 15,000,000 shares of common stock at $0.025 per share pursuant to a stock subscription agreement with the Companys President and CEO. The proceeds of $375,000 were offset by $150,000 owing to the President and CEO as previously included in accounts payable and accrued liabilities and $20,000 owing in short-term loans (Note 6). The remaining proceeds of $205,000 were received in cash during the year ended December 31, 2015.
d) Issued 2,500,000 shares of common stock to two investors (one of which was the President and CEO of the Company) at $0.05 per share for gross proceeds of $125,000.
e) Cancelled 250,000 shares of common stock that were returned to treasury. The shares had been issued in error and the Company had accounted for the return as Common stock to be returned to treasury as at December 31, 2014.
f) Issued 250,000 shares of common stock pursuant to a stock subscription received during the year ended December 31, 2010.
g) Issued 1,250,000 shares of common stock at $0.08 per share for gross proceeds of $100,000 pursuant to private placement offering.
h) Issued 312,500 shares of common stock at $0.08 per share for gross proceeds of $25,000 pursuant to private placement offering.
i) Issued 375,000 shares of common stock at $0.08 per share for gross proceeds of $30,000 pursuant to private placement offering.
j) Issued 625,000 shares of common stock at $0.08 per share pursuant to a stock subscription agreement with the Companys President and CEO. The proceeds of $50,000 were offset in their entirety by certain amounts owing to the President and CEO as previously included in accounts payable and accrued liabilities.
k) Issued 300,000 shares of common stock with a fair value of $21,000 ($0.07 per share) pursuant to a consulting agreement entered into on March 1, 2015 (Note 13).
l) Issued 1,250,000 shares of the Companys common stock at an adjusted conversion price of $0.08 per share on conversion of a promissory note (Note 7).
m) Issued 625,000 shares of common stock at $0.04 per share for gross proceeds of $25,000 pursuant to a stock subscription agreement with the Companys President and CEO.
n) Issued 300,000 shares of common stock with a fair value of $15,000 ($0.05 per share) pursuant to a settlement agreement entered into on September 29, 2015 for services and other value received.
o) Issued 5,000,000 units at $0.04 per unit or gross proceeds of $200,000. Each unit is comprised of one share of common stock and one share purchase warrant exercisable at a price of $0.04 until December 28, 2015.
p) Issued 1,562,500 shares of common stock at $0.08 per share for gross proceeds of $125,000 pursuant to a private placement offering.
q) Issued 5,000,000 shares of common stock at $0.04 per share or gross proceeds of $200,000 upon the exercise of warrants.
r) Issued 2,000,000 shares of common stock with a fair value of $100,000 ($0.05 per share) as a bonus to the Companys President and CEO (Note 12). During the year ended December 31, 2014, the
Company:
a) Issued 25,550,000 shares of restricted common stock for consulting, research and investor relations services provided during the year ended December 31, 2013. The value of these shares was $255,500 and had been accrued as common stock issuable as at December 31, 2013.
b) Issued 50,000 shares of common stock to an individual for website services provided during year ended December 31, 2014. The value of these shares was $1,000 and was recorded as general and administrative expense.
c) Issued 2,200,000 compensatory warrants with a fair value of $40,300 (Note 10).
d) Issued 2,500,000 units to settle a portion of the short-term loans totaling $25,000. Each unit consists of one share of common stock and one warrant exercisable at a price of $0.05 for a period of 1 year expiring on February 18, 2015 (Note 10).
e) Issued 5,000,000 units at $0.02 per unit to a related party for gross proceeds of $100,000.
f) Issued 250,000 shares of common stock in error. Management of the Company had believed that they had issued the shares pursuant to share subscriptions previously received during the year ended December 31, 2010. The shares were issued to the wrong individual and were returned to treasury and cancelled during the year ended December 31, 2015. Management has identified the original subscriber to the 2010 financing and issued the 250,000 shares to this individual during the year ended December 31, 2015.</t>
  </si>
  <si>
    <t>12. Related Party Transactions and Balances</t>
  </si>
  <si>
    <t>Related Party Transactions And Balances</t>
  </si>
  <si>
    <t>Related Party Transactions and Balances</t>
  </si>
  <si>
    <t>During the year ended December 31, 2015, the
Company:
a) Entered into a directorship agreement effective February 25, 2015 with a newly appointed director of the Company. Pursuant to the agreement, the director was issued 1,000,000 shares of common stock as an engagement fee (Note 11) and will be entitled to a compensatory service fee for legal services over and above a mandatory 10 hours per month requirement stipulated in the agreement. Service fees for the year ended December 31, 2015 totaled $12,747 (2014 - $nil). The shares were issued at a total value of $40,000 ($0.04 per share). The director also received 1,000,000 stock options on signing (Note 9) exercisable into common shares of the Company for a period of 3 years at a price of $0.05 per share. The director resigned from the board but has
been appointed to the Companys Business and Scientific Advisory Board as a consultant.
b) Entered into a consulting agreement dated March 30, 2015 (effective January 1, 2015) with the Companys President and CEO whereby he will be compensated at a nominal amount of $1 for services through to December 31, 2015. The agreement also stipulates a termination fee that would pay the Companys President and CEO $100,000 if terminated without cause or in the case of termination upon a change of control event, the termination fee would be equal to $100,000 plus 2.5% of the aggregate transaction value of the change of control. During the year ended December 31, 2015, the
President and CEO was issued 2,000,000 shares of common stock with a total value of $100,000 ($0.05 per share) as a bonus issuance.
c) Entered into a consulting agreement dated March 30, 2015 (effective January 1, 2015) with the Companys CFO whereby she will be compensated at a monthly fee of $4,000 for services through to December 31, 2018 ($4,000 per month for fiscal 2015, then increased by not less than 5% each year thereafter). Effective June 1, 2015, the monthly fee was increased to $4,200. A total of $49,400 was paid or accrued to the Companys CFO during the year ended December 31, 2015 (2014 - $12,000). She is also entitled (as of February 26, 2015)
to 4,000,000 stock options (Note 9) exercisable into common shares of the Company for a period of 5 years at a price of $0.04 per
share. The options will vest monthly in tranches of 400,000 over 10 months. She will also be entitled to an additional 2,000,000
stock options exercisable for a period of 2 years at a price of $0.04 per share that will vest only upon a change in control. If
terminated without cause, the agreement also stipulates a termination fee that would pay the Companys CFO three times her
monthly consulting fee in effect as of the date of termination or if terminated without cause after January 1, 2016, six times
her monthly consulting fee in effect as of the date of termination. In the case of termination upon a change of control event,
the termination fee would be equal to two times the amount that she would receive as if terminated without cause. Subsequent to December 31, 2015, the consulting
agreement was amended (Note 15).
d) Entered into a directorship agreement effective July 1, 2015 with a newly appointed director of the Company. Pursuant to the agreement, the director was issued 1,000,000 stock options on signing (Note 9) exercisable into common shares of the Company for a period of 2 years at a price of $0.10 per share. The options vested in monthly installments of 166,666 options beginning July 31, 2015 with the final 166,670 options vesting on December 31, 2015.
e) During the year ended December 31, 2014, the Companys former President, CEO and CFO was paid total consulting fees of $45,975. During the year ended December 31, 2015, the Company paid $10,000 in penalties associated with the revocation of the CTO on behalf of the former officer.
f) Recognized $194,032 (2014 - $nil) in share-based compensation associated with stock options granted to key management personnel. As at December 31, 2015 and December 31, 2014,
the following amounts are due to related parties:
December 31, 2015 December 31, 2014
Clarence Smith (CEO) Accounts payable and accrued liabilities $ 327 $ 129,592
Short-term loans $ nil $ 20,000
Convertible note payable $ nil $ 100,000
Susan Woodward (CFO) Accounts payable and accrued liabilities $ nil $ 12,000 Amounts included in accounts payable and accrued
liabilities are non-interest bearing, unsecured and repayable on demand. Amounts included in short-term loans and convertible note
payable had terms disclosed in Notes 6 and 7 respectively.</t>
  </si>
  <si>
    <t>13. Commitments and Contingency</t>
  </si>
  <si>
    <t>Commitments and Contingencies Disclosure [Abstract]</t>
  </si>
  <si>
    <t>Commitments and Contingency</t>
  </si>
  <si>
    <t xml:space="preserve">During the year ended December 31, 2015, the
Company:
a) Entered into a consulting agreement effective March 1, 2015, whereby the Company would pay the consultant $10,000 on signing (paid) and $5,000 per month for an initial term of 1 year for providing research and development services. The consultant is also entitled to 5,000,000 stock options within 30 days of the consulting agreement (Note 9), with each stock option exercisable into a common share at a price of $0.04 for a period of 5 years. The stock options vested 25% on grant and 25% every 3 months thereafter. Subsequent to December 31, 2015, the consulting
agreement was amended (Note 15).
b) Entered into a consulting agreement
effective March 1, 2015, whereby the Company would pay the consultant $2,700 per month for an initial term of 1 year for
providing public relations services. The consultant is also entitled to 400,000 shares of common stock, which will be issued
at a rate of 25% (100,000 shares) every 3 months over the term of the agreement (100,000 shares issued subsequent to
December 31, 2015 (Note 15). The consultant is also entitled to 1,000,000 stock options on signing (Note
9), with each stock option exercisable into a common share at a price of $0.10 for a period of 5
years. The stock options will vest at the rate of 25% every 3 months over the term of the
agreement.
c) Entered into a royalty agreement with the Governors of the University of Alberta (the University) whereby the University had developed certain intellectual property (the Additional Patent Rights) in conjunction with and by permission of the Company employing patented intellectual property of the Company. The agreement assigns the Additional Patent Rights to the Company in return for 5% of any future gross revenues (the Royalty) derived from products arising from the Patent Rights. The Company will have the right and option for two years from the earlier of September 1, 2015 or the first date that the University publishes its research related to the Additional Patent Rights to buy out all of the Universitys Royalty for consideration of the aggregate sum of CDN $5,000,000.
d) Entered into a consulting agreement effective May 1, 2015, whereby the Company would pay the consultant $4,000 per month for an initial term of 1 year for providing research and development services.
e) Entered into a consulting agreement for business development services effective July 1, 2015. The consultant was granted 600,000 stock options exercisable into common shares of the Company at a price of $0.10 per share for a period of 3 years. The options will vest in monthly installments of 100,000 options beginning July 31, 2015 with the final vesting on December 31, 2015.
f)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reported tax liabilities. The Company may be liable for civil penalties for certain tax years in an indeterminate amount for not complying with the FBAR reporting and recordkeeping requirements. No claim has been asserted by the U.S. Internal Revenue Service; before any claim is expressly asserted the Company intends to cooperate with the Internal Revenue Service to minimize any liability. The Company is unable to determine the amount of any penalties that may be assessed at this time. </t>
  </si>
  <si>
    <t>14. Income Taxes</t>
  </si>
  <si>
    <t>Income Taxes</t>
  </si>
  <si>
    <t>As a Nevada corporation, the Company is liable
for taxes in the United States. As of December 31, 2015, the Company did not have any income for tax purposes and therefore,
no tax liability or expense has been recorded in these financial statements. The Company has tax losses of approximately
$26,400,000 (2014 - $25,800,000) to reduce future taxable income. The tax losses expire in years starting from 2028. The deferred tax asset associated with the tax
loss carry forward is approximately $9,000,000 (2014 - $8,800,000). The Company has provided a full valuation allowance against
the deferred tax asset since it is more likely than not that the asset will not be realized. The difference between the Company's
statutory income tax rate of (34%) and its effective rate of zero is primarily attributable to the valuation allowance provided
on deferred taxes arising from net operating loss carryforwards.</t>
  </si>
  <si>
    <t>15. Subsequent Events</t>
  </si>
  <si>
    <t>Subsequent Events</t>
  </si>
  <si>
    <t>Subsequent to the year ended December 31, 2015,
the Company:
a) Entered into a consulting agreement with an effective date of January 1, 2016 with the Companys President and CEO whereby he will be compensated at a nominal amount of $1 for services through to December 31, 2016. The agreement also stipulates a termination fee that would pay the Companys President and CEO $100,000 per year of service if terminated without cause or in the case of termination upon a change of control event, the termination fee would be equal to $100,000 per year of service plus 2.5% of the aggregate transaction value of the change of control. In addition, the agreement stipulates that he would be entitled to a bonus payment equal to 2.5% of the aggregate transaction value of an Application Sale or license of any Patent Rights, Patent Application Rights or products effected during the term of his agreement. He is also entitled to 5,000,000 stock options exercisable into common shares of the Company until December 31, 2019 at a price of $0.08 per share (granted subsequent to yearend). The options vest in equal instalments on a quarterly basis beginning March 31, 2016.
b) Entered into a consulting agreement with an effective date of January 1, 2016 with the Companys CFO whereby she will compensated at a monthly fee of $6,000 for services through to December 31, 2016. The agreement also stipulates a termination fee that would pay the Companys CFO $36,000 if terminated without cause or $72,000 upon termination due to a change of control event. She is also entitled to 4,000,000 stock options exercisable into common shares of the Company until December 31, 2019 at a price of $0.08 per share (granted subsequent to yearend). The options vest in equal instalments on a quarterly basis beginning March 31, 2016.
c) Entered into a consulting agreement with an effective date of January 1, 2016 whereby the Company would pay the consultant $7,000 per month for providing research and development services. The consultant is also entitled to 5,000,000 stock options exercisable into common shares of the Company until December 31, 2019 at a price of $0.08 per share (granted subsequent to yearend). The options vest in equal instalments on a quarterly basis beginning March 31, 2016.
d) Entered into a directorship agreement with an effective date of January 1, 2016 with a director of the Company. Pursuant to the agreement, the director will be issued 1,000,000 stock options exercisable into common shares of the Company until December 31, 2019 at a price of $0.08 per share (granted subsequent to yearend). The options vest in equal instalments on a quarterly basis beginning March 31, 2016.
e) On March 1, 2016, the Company issued
100,000 shares of common stock of the Company to a consultant for services pursuant to a consulting agreement (Note 13(b)).</t>
  </si>
  <si>
    <t>2. Summary of Significant Accounting Policies (Policies)</t>
  </si>
  <si>
    <t>Basis of Presentation</t>
  </si>
  <si>
    <t>The accompanying financial statements have
been prepared by the Company in accordance with accounting principles generally accepted in the United States of America (US
GAAP) and are expressed in United States dollars.</t>
  </si>
  <si>
    <t>Use of Estimates</t>
  </si>
  <si>
    <t>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and deferred income taxes.</t>
  </si>
  <si>
    <t>Cash consists of funds held in checking accounts.
Cash balances may exceed federally insured limits from time to time.</t>
  </si>
  <si>
    <t>Fair Value of Financial Instruments</t>
  </si>
  <si>
    <t>Financial instruments, including cash, accounts
payable and accrued liabilities, short-term loans and convertible note payable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December 31, 2015 there were no other assets or liabilities subject to additional disclosure.</t>
  </si>
  <si>
    <t>The Company accounts for income taxed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Intangible assets - patent and patent application costs</t>
  </si>
  <si>
    <t>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15,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s at December 31, 2015.</t>
  </si>
  <si>
    <t>Research and Development Costs</t>
  </si>
  <si>
    <t>Research and development costs are expensed
as incurred.</t>
  </si>
  <si>
    <t>Loss per Share and Potentially Dilutive Securities</t>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14,600,000 stock options (December 31, 2014 - nil), 8,700,000 warrants (December 31,
2014  5,200,000) and debt convertible into nil common shares (December 31, 2014  400,000) were not included in the
computation of diluted earnings per share for all periods presented because it was anti-dilutive due to the Company's losses.</t>
  </si>
  <si>
    <t>Share-Based Compensation</t>
  </si>
  <si>
    <t>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Common stock</t>
  </si>
  <si>
    <t>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financial statements.</t>
  </si>
  <si>
    <t>8. Common Shares Issued for Services (Tables)</t>
  </si>
  <si>
    <t>Schedule of Stock Incentive Plan, Issuances</t>
  </si>
  <si>
    <t xml:space="preserve">2015 Number Value Total
February 2015 1,000,000 $ 0.04 $ 40,000
June 2015 100,000 0.07 7,000
September 2015 100,000 0.07 7,000
September 2015 300,000 0.05 15,000
December 2015 100,000 0.07 7,000
December 2015 2,000,000 0.05 100,000
3,600,000 $ 176,000
2014 Number Value Total
January 2014 25,550,000 $ 0.01 $ 255,500
June 2014 50,000 0.02 1,000
25,600,000 $ 256,500 </t>
  </si>
  <si>
    <t>9. Stock Options (Tables)</t>
  </si>
  <si>
    <t>Schedule of Share-based Compensation, Stock Options, Activity</t>
  </si>
  <si>
    <t xml:space="preserve">Number of Weighted Average Weighted Average
Weighted Average
$ $ (Years)
Outstanding, December 31, 2013 and 2014 - - -
Options granted 14,600,000 0.05 0.03
Outstanding, December 31, 2015 14,600,000 0.05 0.03 3.09 </t>
  </si>
  <si>
    <t>Schedule of valuation assumptions for options</t>
  </si>
  <si>
    <t xml:space="preserve">For the year ended December 31, 2015
Risk-free interest rate 0.90 %
Dividend yield 0.00 %
Expected stock price volatility 125.00 %
Expected forfeiture rate 0.00 %
Expected life 4.50 years </t>
  </si>
  <si>
    <t>Schedule of options by exercise price</t>
  </si>
  <si>
    <t xml:space="preserve">Expiry date Exercise Price
Number of Outstanding
Number of Options
$
March 12, 2016 0.10 1,000,000 750,000
February 25, 2017 0.04 2,000,000 -
February 24, 2018 0.05 1,000,000 1,000,000
February 25, 2020 0.04 4,000,000 4,000,000
February 28, 2020 0.04 5,000,000 5,000,000
June 30, 2017 0.10 1,000,000 1,000,000
June 30, 2018 0.10 600,000 600,000
14,600,000 12,350,000 </t>
  </si>
  <si>
    <t>10. Warrants (Tables)</t>
  </si>
  <si>
    <t>Schedule of Warrant Activity</t>
  </si>
  <si>
    <t xml:space="preserve">Number of
Weighted
Balance, December 31, 2013 21,300,000 $ 0.03
Issued 4,700,000 0.07
Expired (20,800,000 ) 0.02
Balance, December 31, 2014 5,200,000 0.09
Issued 11,000,000 0.07
Expired (2,500,000 ) 0.05
Exercised (5,000,000 ) 0.04
Balance, December 31, 2015 8,700,000 $ 0.11 </t>
  </si>
  <si>
    <t>Schedule of Stockholders' Equity Note, Warrants or Rights</t>
  </si>
  <si>
    <t xml:space="preserve">Number of Warrants Exercise Price ($)
Expiry Date
1,600,000 0.10 January 1 , 2016*
300,000 0.05 January 1 , 2016*
300,000 0.15 January 1 , 2016*
500,000 0.25 November 8, 2018
6,000,000 0.10 April 22, 2020
8,700,000 </t>
  </si>
  <si>
    <t>12. Related Party Transactions and Balances (Tables)</t>
  </si>
  <si>
    <t>Related Party Transactions And Balances Tables</t>
  </si>
  <si>
    <t>Schedule of related party transactions</t>
  </si>
  <si>
    <t xml:space="preserve">December 31, 2015 December 31, 2014
Clarence Smith (CEO) Accounts payable and accrued liabilities $ 327 $ 129,592
Short-term loans $ nil $ 20,000
Convertible note payable $ nil $ 100,000
Susan Woodward (CFO) Accounts payable and accrued liabilities $ nil $ 12,000 </t>
  </si>
  <si>
    <t>2. Summary of Significant Accounting Policies (Details Narrative) - shares</t>
  </si>
  <si>
    <t>Convertible Debt Securities [Member]</t>
  </si>
  <si>
    <t>Antidilutive Securities Excluded from Computation of Earnings Per Share</t>
  </si>
  <si>
    <t>Warrant [Member]</t>
  </si>
  <si>
    <t>Stock Option [Member]</t>
  </si>
  <si>
    <t>5. Intangible Assets (Details Narrative) - USD ($)</t>
  </si>
  <si>
    <t>Intangible Assets Details Narrative</t>
  </si>
  <si>
    <t>Amortization expense</t>
  </si>
  <si>
    <t>6. Short-Term Loans (Details Narrative) - USD ($)</t>
  </si>
  <si>
    <t>Short-term loans</t>
  </si>
  <si>
    <t>Accretion</t>
  </si>
  <si>
    <t>Issued units to settle loan</t>
  </si>
  <si>
    <t>Chief Executive Officer [Member]</t>
  </si>
  <si>
    <t>7. Convertible Note Payable (Details Narrative) - USD ($)</t>
  </si>
  <si>
    <t>Accrued interest include accounts payable and accrued liabilities</t>
  </si>
  <si>
    <t>Issuance of common stock to settle</t>
  </si>
  <si>
    <t>Fair value of the shares</t>
  </si>
  <si>
    <t>Fair value of the shares per share</t>
  </si>
  <si>
    <t>Gain on settlement on loan</t>
  </si>
  <si>
    <t>Stipulated the payment</t>
  </si>
  <si>
    <t>Common stock conversion shares</t>
  </si>
  <si>
    <t>Common stock conversion price per share</t>
  </si>
  <si>
    <t>Advances</t>
  </si>
  <si>
    <t>Short-term loans outstanding</t>
  </si>
  <si>
    <t>8. Common Shares Issued for Services (Details) - USD ($)</t>
  </si>
  <si>
    <t>Number of Shares issued to non-employee consultants | shares</t>
  </si>
  <si>
    <t>February 2015 [Member]</t>
  </si>
  <si>
    <t>Value per Share</t>
  </si>
  <si>
    <t>June 2015 [Member]</t>
  </si>
  <si>
    <t>September 2015 [Member]</t>
  </si>
  <si>
    <t>December 2015 [Member]</t>
  </si>
  <si>
    <t>January 2014 [Member]</t>
  </si>
  <si>
    <t>June 2014 [Member]</t>
  </si>
  <si>
    <t>9. Stock Options (Details)</t>
  </si>
  <si>
    <t>Dec. 31, 2015$ / sharesshares</t>
  </si>
  <si>
    <t>Outstanding, beginning | shares</t>
  </si>
  <si>
    <t>Options granted | shares</t>
  </si>
  <si>
    <t>Outstanding, ending | shares</t>
  </si>
  <si>
    <t>Weighted average exercise price beginning balance</t>
  </si>
  <si>
    <t>Weighted Average Exercise Price, granted</t>
  </si>
  <si>
    <t>Weighed average exercise price ending balance</t>
  </si>
  <si>
    <t>Weighted Average Fair Value, beginning</t>
  </si>
  <si>
    <t>Weighted Average Fair Value, granted</t>
  </si>
  <si>
    <t>Weighted Average Fair Value, ending</t>
  </si>
  <si>
    <t>Weighted Average Remaining Life</t>
  </si>
  <si>
    <t>3 years 1 month 2 days</t>
  </si>
  <si>
    <t>9. Stock Options (Details 1)</t>
  </si>
  <si>
    <t>Stock Options Details 1</t>
  </si>
  <si>
    <t>Risk-free interest rate</t>
  </si>
  <si>
    <t>0.90%</t>
  </si>
  <si>
    <t>Dividend yield</t>
  </si>
  <si>
    <t>0.00%</t>
  </si>
  <si>
    <t>Expected stock price volatility</t>
  </si>
  <si>
    <t>125.00%</t>
  </si>
  <si>
    <t>Expected forfeiture rate</t>
  </si>
  <si>
    <t>Expected life</t>
  </si>
  <si>
    <t>4 years 6 months</t>
  </si>
  <si>
    <t>9. Stock Options (Details 2) - $ / shares</t>
  </si>
  <si>
    <t>Outstanding, ending</t>
  </si>
  <si>
    <t>Number of options exercisable</t>
  </si>
  <si>
    <t>March 12, 2016</t>
  </si>
  <si>
    <t>February 25, 2017</t>
  </si>
  <si>
    <t>February 24, 2018</t>
  </si>
  <si>
    <t>February 25, 2020</t>
  </si>
  <si>
    <t>February 28, 2020</t>
  </si>
  <si>
    <t>June 30, 2017</t>
  </si>
  <si>
    <t>June 30, 2018</t>
  </si>
  <si>
    <t>9. Stock Options (Details Narrative) - USD ($)</t>
  </si>
  <si>
    <t>Aggregate intrinsic value</t>
  </si>
  <si>
    <t>Weighted average fair value of stock options granted per share</t>
  </si>
  <si>
    <t>Common stock granted</t>
  </si>
  <si>
    <t>Options [Member]</t>
  </si>
  <si>
    <t>10. Warrants (Details) - $ / shares</t>
  </si>
  <si>
    <t>Outstanding, beginning</t>
  </si>
  <si>
    <t>Weighted average exercise price warrants issued</t>
  </si>
  <si>
    <t>Warrant</t>
  </si>
  <si>
    <t>Warrants issued during period</t>
  </si>
  <si>
    <t>Warrants expired</t>
  </si>
  <si>
    <t>Warrants Exercised</t>
  </si>
  <si>
    <t>Weighted average exercise price warrants expired</t>
  </si>
  <si>
    <t>Weighted average exercise price warrants Exercised</t>
  </si>
  <si>
    <t>10. Warrants (Details 1)</t>
  </si>
  <si>
    <t>Number of Warrants</t>
  </si>
  <si>
    <t>Warrants Expiring January 1 , 2016</t>
  </si>
  <si>
    <t>Warrant Exercise Price | $ / shares</t>
  </si>
  <si>
    <t>Warrants B Expiring January 1 , 2016</t>
  </si>
  <si>
    <t>Warrants C Expiring January 1 , 2016</t>
  </si>
  <si>
    <t>Warrants Expiring November 8, 2018</t>
  </si>
  <si>
    <t>Warrants Expiring April 22, 2020</t>
  </si>
  <si>
    <t>12. Related Party Transactions and Balances (Details) - USD ($)</t>
  </si>
  <si>
    <t>Clarence Smith (CEO)</t>
  </si>
  <si>
    <t>Convertible note payable</t>
  </si>
  <si>
    <t>Susan Woodward (CFO)</t>
  </si>
  <si>
    <t>14. Income Taxes (Details Narrative) - USD ($)</t>
  </si>
  <si>
    <t>Income Taxes Details Narrative</t>
  </si>
  <si>
    <t>Income tax losses</t>
  </si>
  <si>
    <t>Deferred tax asset tax loss carry forward</t>
  </si>
</sst>
</file>

<file path=xl/styles.xml><?xml version="1.0" encoding="utf-8"?>
<styleSheet xmlns="http://schemas.openxmlformats.org/spreadsheetml/2006/main">
  <numFmts count="3">
    <numFmt formatCode="_(&quot;$ &quot;#,##0_);_(&quot;$ &quot;(#,##0)" numFmtId="165"/>
    <numFmt formatCode="_(&quot;$ &quot;#,##0.0000000_);_(&quot;$ &quot;(#,##0.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11281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7" t="n">
        <v>0</v>
      </c>
    </row>
    <row r="16" spans="1:2">
      <c r="A16" s="4" t="s">
        <v>25</v>
      </c>
      <c r="B16" s="6" t="n">
        <v>0</v>
      </c>
    </row>
    <row r="17" spans="1:2">
      <c r="A17" s="4" t="s">
        <v>26</v>
      </c>
      <c r="B17" s="4" t="s">
        <v>27</v>
      </c>
    </row>
    <row r="18" spans="1:2">
      <c r="A18" s="4" t="s">
        <v>28</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30</v>
      </c>
    </row>
    <row r="3" spans="1:2">
      <c r="A3" s="3" t="s">
        <v>15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30</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30</v>
      </c>
    </row>
    <row r="3" spans="1:2">
      <c r="A3" s="3" t="s">
        <v>153</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30</v>
      </c>
    </row>
    <row r="3" spans="1:2">
      <c r="A3" s="3" t="s">
        <v>15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30</v>
      </c>
    </row>
    <row r="3" spans="1:2">
      <c r="A3" s="3" t="s">
        <v>15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30</v>
      </c>
    </row>
    <row r="3" spans="1:2">
      <c r="A3" s="3" t="s">
        <v>153</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30</v>
      </c>
    </row>
    <row r="3" spans="1:2">
      <c r="A3" s="3" t="s">
        <v>15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30</v>
      </c>
    </row>
    <row r="3" spans="1:2">
      <c r="A3" s="3" t="s">
        <v>153</v>
      </c>
    </row>
    <row r="4" spans="1:2">
      <c r="A4" s="4" t="s">
        <v>4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7</v>
      </c>
      <c r="B1" s="2" t="s">
        <v>1</v>
      </c>
    </row>
    <row r="2" spans="1:2">
      <c r="B2" s="2" t="s">
        <v>30</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30</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371072</v>
      </c>
      <c r="C3" s="7" t="n">
        <v>317</v>
      </c>
    </row>
    <row r="4" spans="1:3">
      <c r="A4" s="4" t="s">
        <v>34</v>
      </c>
      <c r="B4" s="6" t="n">
        <v>8023</v>
      </c>
      <c r="C4" s="7" t="n">
        <v>5497</v>
      </c>
    </row>
    <row r="5" spans="1:3">
      <c r="A5" s="4" t="s">
        <v>35</v>
      </c>
      <c r="B5" s="6" t="n">
        <v>397</v>
      </c>
      <c r="C5" s="4" t="s">
        <v>36</v>
      </c>
    </row>
    <row r="6" spans="1:3">
      <c r="A6" s="4" t="s">
        <v>37</v>
      </c>
      <c r="B6" s="6" t="n">
        <v>379492</v>
      </c>
      <c r="C6" s="7" t="n">
        <v>5814</v>
      </c>
    </row>
    <row r="7" spans="1:3">
      <c r="A7" s="4" t="s">
        <v>38</v>
      </c>
      <c r="B7" s="6" t="n">
        <v>70260</v>
      </c>
      <c r="C7" s="4" t="s">
        <v>36</v>
      </c>
    </row>
    <row r="8" spans="1:3">
      <c r="A8" s="4" t="s">
        <v>39</v>
      </c>
      <c r="B8" s="6" t="n">
        <v>449752</v>
      </c>
      <c r="C8" s="7" t="n">
        <v>5814</v>
      </c>
    </row>
    <row r="9" spans="1:3">
      <c r="A9" s="3" t="s">
        <v>40</v>
      </c>
    </row>
    <row r="10" spans="1:3">
      <c r="A10" s="4" t="s">
        <v>41</v>
      </c>
      <c r="B10" s="7" t="n">
        <v>45388</v>
      </c>
      <c r="C10" s="6" t="n">
        <v>270893</v>
      </c>
    </row>
    <row r="11" spans="1:3">
      <c r="A11" s="4" t="s">
        <v>42</v>
      </c>
      <c r="B11" s="4" t="s">
        <v>36</v>
      </c>
      <c r="C11" s="6" t="n">
        <v>63250</v>
      </c>
    </row>
    <row r="12" spans="1:3">
      <c r="A12" s="4" t="s">
        <v>43</v>
      </c>
      <c r="B12" s="4" t="s">
        <v>36</v>
      </c>
      <c r="C12" s="6" t="n">
        <v>100000</v>
      </c>
    </row>
    <row r="13" spans="1:3">
      <c r="A13" s="4" t="s">
        <v>44</v>
      </c>
      <c r="B13" s="7" t="n">
        <v>45388</v>
      </c>
      <c r="C13" s="6" t="n">
        <v>434143</v>
      </c>
    </row>
    <row r="14" spans="1:3">
      <c r="A14" s="3" t="s">
        <v>45</v>
      </c>
    </row>
    <row r="15" spans="1:3">
      <c r="A15" s="4" t="s">
        <v>46</v>
      </c>
      <c r="B15" s="7" t="n">
        <v>1159</v>
      </c>
      <c r="C15" s="6" t="n">
        <v>939</v>
      </c>
    </row>
    <row r="16" spans="1:3">
      <c r="A16" s="4" t="s">
        <v>47</v>
      </c>
      <c r="B16" s="4" t="s">
        <v>36</v>
      </c>
      <c r="C16" s="6" t="n">
        <v>20</v>
      </c>
    </row>
    <row r="17" spans="1:3">
      <c r="A17" s="4" t="s">
        <v>48</v>
      </c>
      <c r="B17" s="4" t="s">
        <v>36</v>
      </c>
      <c r="C17" s="6" t="n">
        <v>25000</v>
      </c>
    </row>
    <row r="18" spans="1:3">
      <c r="A18" s="4" t="s">
        <v>49</v>
      </c>
      <c r="B18" s="4" t="s">
        <v>36</v>
      </c>
      <c r="C18" s="6" t="n">
        <v>-25000</v>
      </c>
    </row>
    <row r="19" spans="1:3">
      <c r="A19" s="4" t="s">
        <v>50</v>
      </c>
      <c r="B19" s="7" t="n">
        <v>27498836</v>
      </c>
      <c r="C19" s="6" t="n">
        <v>25411550</v>
      </c>
    </row>
    <row r="20" spans="1:3">
      <c r="A20" s="4" t="s">
        <v>51</v>
      </c>
      <c r="B20" s="6" t="n">
        <v>-27095631</v>
      </c>
      <c r="C20" s="6" t="n">
        <v>-25840838</v>
      </c>
    </row>
    <row r="21" spans="1:3">
      <c r="A21" s="4" t="s">
        <v>52</v>
      </c>
      <c r="B21" s="6" t="n">
        <v>404364</v>
      </c>
      <c r="C21" s="6" t="n">
        <v>-428329</v>
      </c>
    </row>
    <row r="22" spans="1:3">
      <c r="A22" s="4" t="s">
        <v>53</v>
      </c>
      <c r="B22" s="7" t="n">
        <v>449752</v>
      </c>
      <c r="C22" s="7" t="n">
        <v>5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30</v>
      </c>
    </row>
    <row r="3" spans="1:2">
      <c r="A3" s="3" t="s">
        <v>15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30</v>
      </c>
    </row>
    <row r="3" spans="1:2">
      <c r="A3" s="3" t="s">
        <v>15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r="A1" s="1" t="s">
        <v>201</v>
      </c>
      <c r="B1" s="2" t="s">
        <v>1</v>
      </c>
    </row>
    <row r="2" spans="1:2">
      <c r="B2" s="2" t="s">
        <v>30</v>
      </c>
    </row>
    <row r="3" spans="1:2">
      <c r="A3" s="3" t="s">
        <v>153</v>
      </c>
    </row>
    <row r="4" spans="1:2">
      <c r="A4" s="4" t="s">
        <v>202</v>
      </c>
      <c r="B4" s="4" t="s">
        <v>203</v>
      </c>
    </row>
    <row r="5" spans="1:2">
      <c r="A5" s="4" t="s">
        <v>204</v>
      </c>
      <c r="B5" s="4" t="s">
        <v>205</v>
      </c>
    </row>
    <row r="6" spans="1:2">
      <c r="A6" s="4" t="s">
        <v>33</v>
      </c>
      <c r="B6" s="4" t="s">
        <v>206</v>
      </c>
    </row>
    <row r="7" spans="1:2">
      <c r="A7" s="4" t="s">
        <v>207</v>
      </c>
      <c r="B7" s="4" t="s">
        <v>208</v>
      </c>
    </row>
    <row r="8" spans="1:2">
      <c r="A8" s="4" t="s">
        <v>196</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30</v>
      </c>
    </row>
    <row r="3" spans="1:2">
      <c r="A3" s="3" t="s">
        <v>15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7</v>
      </c>
      <c r="B1" s="2" t="s">
        <v>1</v>
      </c>
    </row>
    <row r="2" spans="1:2">
      <c r="B2" s="2" t="s">
        <v>30</v>
      </c>
    </row>
    <row r="3" spans="1:2">
      <c r="A3" s="3" t="s">
        <v>15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30</v>
      </c>
    </row>
    <row r="3" spans="1:2">
      <c r="A3" s="3" t="s">
        <v>15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30</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243</v>
      </c>
      <c r="B1" s="2" t="s">
        <v>1</v>
      </c>
    </row>
    <row r="2" spans="1:3">
      <c r="B2" s="2" t="s">
        <v>30</v>
      </c>
      <c r="C2" s="2" t="s">
        <v>31</v>
      </c>
    </row>
    <row r="3" spans="1:3">
      <c r="A3" s="4" t="s">
        <v>244</v>
      </c>
    </row>
    <row r="4" spans="1:3">
      <c r="A4" s="4" t="s">
        <v>245</v>
      </c>
      <c r="B4" s="6" t="n">
        <v>0</v>
      </c>
      <c r="C4" s="6" t="n">
        <v>400000</v>
      </c>
    </row>
    <row r="5" spans="1:3">
      <c r="A5" s="4" t="s">
        <v>246</v>
      </c>
    </row>
    <row r="6" spans="1:3">
      <c r="A6" s="4" t="s">
        <v>245</v>
      </c>
      <c r="B6" s="6" t="n">
        <v>8700000</v>
      </c>
      <c r="C6" s="6" t="n">
        <v>5200000</v>
      </c>
    </row>
    <row r="7" spans="1:3">
      <c r="A7" s="4" t="s">
        <v>247</v>
      </c>
    </row>
    <row r="8" spans="1:3">
      <c r="A8" s="4" t="s">
        <v>245</v>
      </c>
      <c r="B8" s="6" t="n">
        <v>14600000</v>
      </c>
      <c r="C8"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48</v>
      </c>
      <c r="B1" s="2" t="s">
        <v>1</v>
      </c>
    </row>
    <row r="2" spans="1:3">
      <c r="B2" s="2" t="s">
        <v>30</v>
      </c>
      <c r="C2" s="2" t="s">
        <v>31</v>
      </c>
    </row>
    <row r="3" spans="1:3">
      <c r="A3" s="3" t="s">
        <v>249</v>
      </c>
    </row>
    <row r="4" spans="1:3">
      <c r="A4" s="4" t="s">
        <v>250</v>
      </c>
      <c r="B4" s="7" t="n">
        <v>1500</v>
      </c>
      <c r="C4"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51</v>
      </c>
      <c r="B1" s="2" t="s">
        <v>1</v>
      </c>
    </row>
    <row r="2" spans="1:3">
      <c r="B2" s="2" t="s">
        <v>30</v>
      </c>
      <c r="C2" s="2" t="s">
        <v>31</v>
      </c>
    </row>
    <row r="3" spans="1:3">
      <c r="A3" s="4" t="s">
        <v>252</v>
      </c>
      <c r="B3" s="7" t="n">
        <v>0</v>
      </c>
      <c r="C3" s="7" t="n">
        <v>63250</v>
      </c>
    </row>
    <row r="4" spans="1:3">
      <c r="A4" s="4" t="s">
        <v>253</v>
      </c>
      <c r="B4" s="4" t="s">
        <v>36</v>
      </c>
      <c r="C4" s="6" t="n">
        <v>2630</v>
      </c>
    </row>
    <row r="5" spans="1:3">
      <c r="A5" s="4" t="s">
        <v>254</v>
      </c>
      <c r="C5" s="7" t="n">
        <v>25000</v>
      </c>
    </row>
    <row r="6" spans="1:3">
      <c r="A6" s="4" t="s">
        <v>254</v>
      </c>
      <c r="C6" s="6" t="n">
        <v>2500000</v>
      </c>
    </row>
    <row r="7" spans="1:3">
      <c r="A7" s="4" t="s">
        <v>255</v>
      </c>
    </row>
    <row r="8" spans="1:3">
      <c r="A8" s="4" t="s">
        <v>252</v>
      </c>
      <c r="B8" s="7" t="n">
        <v>60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4</v>
      </c>
      <c r="B1" s="2" t="s">
        <v>30</v>
      </c>
      <c r="C1" s="2" t="s">
        <v>31</v>
      </c>
    </row>
    <row r="2" spans="1:3">
      <c r="A2" s="3" t="s">
        <v>55</v>
      </c>
    </row>
    <row r="3" spans="1:3">
      <c r="A3" s="4" t="s">
        <v>56</v>
      </c>
      <c r="B3" s="8" t="n">
        <v>5.3e-06</v>
      </c>
      <c r="C3" s="8" t="n">
        <v>5.3e-06</v>
      </c>
    </row>
    <row r="4" spans="1:3">
      <c r="A4" s="4" t="s">
        <v>57</v>
      </c>
      <c r="B4" s="6" t="n">
        <v>400000000</v>
      </c>
      <c r="C4" s="6" t="n">
        <v>400000000</v>
      </c>
    </row>
    <row r="5" spans="1:3">
      <c r="A5" s="4" t="s">
        <v>58</v>
      </c>
      <c r="B5" s="6" t="n">
        <v>216602433</v>
      </c>
      <c r="C5" s="6" t="n">
        <v>175662433</v>
      </c>
    </row>
    <row r="6" spans="1:3">
      <c r="A6" s="4" t="s">
        <v>59</v>
      </c>
      <c r="B6" s="6" t="n">
        <v>216602433</v>
      </c>
      <c r="C6" s="6" t="n">
        <v>175662433</v>
      </c>
    </row>
    <row r="7" spans="1:3">
      <c r="A7" s="4" t="s">
        <v>60</v>
      </c>
      <c r="B7" s="6" t="n">
        <v>0</v>
      </c>
      <c r="C7" s="6" t="n">
        <v>38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256</v>
      </c>
      <c r="B1" s="2" t="s">
        <v>1</v>
      </c>
    </row>
    <row r="2" spans="1:3">
      <c r="B2" s="2" t="s">
        <v>30</v>
      </c>
      <c r="C2" s="2" t="s">
        <v>31</v>
      </c>
    </row>
    <row r="3" spans="1:3">
      <c r="A3" s="3" t="s">
        <v>153</v>
      </c>
    </row>
    <row r="4" spans="1:3">
      <c r="A4" s="4" t="s">
        <v>257</v>
      </c>
      <c r="C4" s="7" t="n">
        <v>84000</v>
      </c>
    </row>
    <row r="5" spans="1:3">
      <c r="A5" s="4" t="s">
        <v>258</v>
      </c>
      <c r="C5" s="6" t="n">
        <v>3840000</v>
      </c>
    </row>
    <row r="6" spans="1:3">
      <c r="A6" s="4" t="s">
        <v>259</v>
      </c>
      <c r="C6" s="7" t="n">
        <v>192000</v>
      </c>
    </row>
    <row r="7" spans="1:3">
      <c r="A7" s="4" t="s">
        <v>260</v>
      </c>
      <c r="C7" s="9" t="n">
        <v>0.05</v>
      </c>
    </row>
    <row r="8" spans="1:3">
      <c r="A8" s="4" t="s">
        <v>261</v>
      </c>
      <c r="C8" s="7" t="n">
        <v>192000</v>
      </c>
    </row>
    <row r="9" spans="1:3">
      <c r="A9" s="4" t="s">
        <v>262</v>
      </c>
      <c r="B9" s="7" t="n">
        <v>161750</v>
      </c>
    </row>
    <row r="10" spans="1:3">
      <c r="A10" s="4" t="s">
        <v>263</v>
      </c>
      <c r="B10" s="6" t="n">
        <v>1250000</v>
      </c>
    </row>
    <row r="11" spans="1:3">
      <c r="A11" s="4" t="s">
        <v>264</v>
      </c>
      <c r="B11" s="9" t="n">
        <v>0.08</v>
      </c>
    </row>
    <row r="12" spans="1:3">
      <c r="A12" s="4" t="s">
        <v>265</v>
      </c>
      <c r="C12" s="6" t="n">
        <v>23500</v>
      </c>
    </row>
    <row r="13" spans="1:3">
      <c r="A13" s="4" t="s">
        <v>266</v>
      </c>
      <c r="C13" s="7" t="n">
        <v>9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267</v>
      </c>
      <c r="B1" s="2" t="s">
        <v>1</v>
      </c>
    </row>
    <row r="2" spans="1:3">
      <c r="B2" s="2" t="s">
        <v>30</v>
      </c>
      <c r="C2" s="2" t="s">
        <v>31</v>
      </c>
    </row>
    <row r="3" spans="1:3">
      <c r="A3" s="4" t="s">
        <v>268</v>
      </c>
      <c r="B3" s="6" t="n">
        <v>3600000</v>
      </c>
      <c r="C3" s="6" t="n">
        <v>25600000</v>
      </c>
    </row>
    <row r="4" spans="1:3">
      <c r="A4" s="4" t="s">
        <v>85</v>
      </c>
      <c r="B4" s="7" t="n">
        <v>176000</v>
      </c>
      <c r="C4" s="7" t="n">
        <v>256500</v>
      </c>
    </row>
    <row r="5" spans="1:3">
      <c r="A5" s="4" t="s">
        <v>269</v>
      </c>
    </row>
    <row r="6" spans="1:3">
      <c r="A6" s="4" t="s">
        <v>268</v>
      </c>
      <c r="B6" s="6" t="n">
        <v>1000000</v>
      </c>
    </row>
    <row r="7" spans="1:3">
      <c r="A7" s="4" t="s">
        <v>270</v>
      </c>
      <c r="B7" s="9" t="n">
        <v>0.04</v>
      </c>
    </row>
    <row r="8" spans="1:3">
      <c r="A8" s="4" t="s">
        <v>85</v>
      </c>
      <c r="B8" s="7" t="n">
        <v>40000</v>
      </c>
    </row>
    <row r="9" spans="1:3">
      <c r="A9" s="4" t="s">
        <v>271</v>
      </c>
    </row>
    <row r="10" spans="1:3">
      <c r="A10" s="4" t="s">
        <v>268</v>
      </c>
      <c r="B10" s="6" t="n">
        <v>100000</v>
      </c>
    </row>
    <row r="11" spans="1:3">
      <c r="A11" s="4" t="s">
        <v>270</v>
      </c>
      <c r="B11" s="9" t="n">
        <v>0.07000000000000001</v>
      </c>
    </row>
    <row r="12" spans="1:3">
      <c r="A12" s="4" t="s">
        <v>85</v>
      </c>
      <c r="B12" s="7" t="n">
        <v>7000</v>
      </c>
    </row>
    <row r="13" spans="1:3">
      <c r="A13" s="4" t="s">
        <v>272</v>
      </c>
    </row>
    <row r="14" spans="1:3">
      <c r="A14" s="4" t="s">
        <v>268</v>
      </c>
      <c r="B14" s="6" t="n">
        <v>100000</v>
      </c>
    </row>
    <row r="15" spans="1:3">
      <c r="A15" s="4" t="s">
        <v>270</v>
      </c>
      <c r="B15" s="9" t="n">
        <v>0.07000000000000001</v>
      </c>
    </row>
    <row r="16" spans="1:3">
      <c r="A16" s="4" t="s">
        <v>85</v>
      </c>
      <c r="B16" s="7" t="n">
        <v>7000</v>
      </c>
    </row>
    <row r="17" spans="1:3">
      <c r="A17" s="4" t="s">
        <v>272</v>
      </c>
    </row>
    <row r="18" spans="1:3">
      <c r="A18" s="4" t="s">
        <v>268</v>
      </c>
      <c r="B18" s="6" t="n">
        <v>300000</v>
      </c>
    </row>
    <row r="19" spans="1:3">
      <c r="A19" s="4" t="s">
        <v>270</v>
      </c>
      <c r="B19" s="9" t="n">
        <v>0.05</v>
      </c>
    </row>
    <row r="20" spans="1:3">
      <c r="A20" s="4" t="s">
        <v>85</v>
      </c>
      <c r="B20" s="7" t="n">
        <v>15000</v>
      </c>
    </row>
    <row r="21" spans="1:3">
      <c r="A21" s="4" t="s">
        <v>273</v>
      </c>
    </row>
    <row r="22" spans="1:3">
      <c r="A22" s="4" t="s">
        <v>268</v>
      </c>
      <c r="B22" s="6" t="n">
        <v>100000</v>
      </c>
    </row>
    <row r="23" spans="1:3">
      <c r="A23" s="4" t="s">
        <v>270</v>
      </c>
      <c r="B23" s="9" t="n">
        <v>0.07000000000000001</v>
      </c>
    </row>
    <row r="24" spans="1:3">
      <c r="A24" s="4" t="s">
        <v>85</v>
      </c>
      <c r="B24" s="7" t="n">
        <v>7000</v>
      </c>
    </row>
    <row r="25" spans="1:3">
      <c r="A25" s="4" t="s">
        <v>273</v>
      </c>
    </row>
    <row r="26" spans="1:3">
      <c r="A26" s="4" t="s">
        <v>268</v>
      </c>
      <c r="B26" s="6" t="n">
        <v>2000000</v>
      </c>
    </row>
    <row r="27" spans="1:3">
      <c r="A27" s="4" t="s">
        <v>270</v>
      </c>
      <c r="B27" s="9" t="n">
        <v>0.05</v>
      </c>
    </row>
    <row r="28" spans="1:3">
      <c r="A28" s="4" t="s">
        <v>85</v>
      </c>
      <c r="B28" s="7" t="n">
        <v>100000</v>
      </c>
    </row>
    <row r="29" spans="1:3">
      <c r="A29" s="4" t="s">
        <v>274</v>
      </c>
    </row>
    <row r="30" spans="1:3">
      <c r="A30" s="4" t="s">
        <v>268</v>
      </c>
      <c r="C30" s="6" t="n">
        <v>25550000</v>
      </c>
    </row>
    <row r="31" spans="1:3">
      <c r="A31" s="4" t="s">
        <v>270</v>
      </c>
      <c r="C31" s="9" t="n">
        <v>0.01</v>
      </c>
    </row>
    <row r="32" spans="1:3">
      <c r="A32" s="4" t="s">
        <v>85</v>
      </c>
      <c r="C32" s="7" t="n">
        <v>255500</v>
      </c>
    </row>
    <row r="33" spans="1:3">
      <c r="A33" s="4" t="s">
        <v>275</v>
      </c>
    </row>
    <row r="34" spans="1:3">
      <c r="A34" s="4" t="s">
        <v>268</v>
      </c>
      <c r="C34" s="6" t="n">
        <v>50000</v>
      </c>
    </row>
    <row r="35" spans="1:3">
      <c r="A35" s="4" t="s">
        <v>270</v>
      </c>
      <c r="C35" s="9" t="n">
        <v>0.02</v>
      </c>
    </row>
    <row r="36" spans="1:3">
      <c r="A36" s="4" t="s">
        <v>85</v>
      </c>
      <c r="C36"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30"/>
  </cols>
  <sheetData>
    <row r="1" spans="1:2">
      <c r="A1" s="1" t="s">
        <v>276</v>
      </c>
      <c r="B1" s="2" t="s">
        <v>1</v>
      </c>
    </row>
    <row r="2" spans="1:2">
      <c r="B2" s="2" t="s">
        <v>277</v>
      </c>
    </row>
    <row r="3" spans="1:2">
      <c r="A3" s="3" t="s">
        <v>153</v>
      </c>
    </row>
    <row r="4" spans="1:2">
      <c r="A4" s="4" t="s">
        <v>278</v>
      </c>
      <c r="B4" s="4" t="s">
        <v>36</v>
      </c>
    </row>
    <row r="5" spans="1:2">
      <c r="A5" s="4" t="s">
        <v>279</v>
      </c>
      <c r="B5" s="6" t="n">
        <v>14600000</v>
      </c>
    </row>
    <row r="6" spans="1:2">
      <c r="A6" s="4" t="s">
        <v>280</v>
      </c>
      <c r="B6" s="6" t="n">
        <v>14600000</v>
      </c>
    </row>
    <row r="7" spans="1:2">
      <c r="A7" s="4" t="s">
        <v>281</v>
      </c>
      <c r="B7" s="4" t="s">
        <v>36</v>
      </c>
    </row>
    <row r="8" spans="1:2">
      <c r="A8" s="4" t="s">
        <v>282</v>
      </c>
      <c r="B8" s="9" t="n">
        <v>0.05</v>
      </c>
    </row>
    <row r="9" spans="1:2">
      <c r="A9" s="4" t="s">
        <v>283</v>
      </c>
      <c r="B9" s="9" t="n">
        <v>0.05</v>
      </c>
    </row>
    <row r="10" spans="1:2">
      <c r="A10" s="4" t="s">
        <v>284</v>
      </c>
      <c r="B10" s="4" t="s">
        <v>36</v>
      </c>
    </row>
    <row r="11" spans="1:2">
      <c r="A11" s="4" t="s">
        <v>285</v>
      </c>
      <c r="B11" s="9" t="n">
        <v>0.03</v>
      </c>
    </row>
    <row r="12" spans="1:2">
      <c r="A12" s="4" t="s">
        <v>286</v>
      </c>
      <c r="B12" s="9" t="n">
        <v>0.03</v>
      </c>
    </row>
    <row r="13" spans="1:2">
      <c r="A13" s="4" t="s">
        <v>287</v>
      </c>
      <c r="B13"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17"/>
  </cols>
  <sheetData>
    <row r="1" spans="1:2">
      <c r="A1" s="1" t="s">
        <v>289</v>
      </c>
      <c r="B1" s="2" t="s">
        <v>1</v>
      </c>
    </row>
    <row r="2" spans="1:2">
      <c r="B2" s="2" t="s">
        <v>30</v>
      </c>
    </row>
    <row r="3" spans="1:2">
      <c r="A3" s="3" t="s">
        <v>290</v>
      </c>
    </row>
    <row r="4" spans="1:2">
      <c r="A4" s="4" t="s">
        <v>291</v>
      </c>
      <c r="B4" s="4" t="s">
        <v>292</v>
      </c>
    </row>
    <row r="5" spans="1:2">
      <c r="A5" s="4" t="s">
        <v>293</v>
      </c>
      <c r="B5" s="4" t="s">
        <v>294</v>
      </c>
    </row>
    <row r="6" spans="1:2">
      <c r="A6" s="4" t="s">
        <v>295</v>
      </c>
      <c r="B6" s="4" t="s">
        <v>296</v>
      </c>
    </row>
    <row r="7" spans="1:2">
      <c r="A7" s="4" t="s">
        <v>297</v>
      </c>
      <c r="B7" s="4" t="s">
        <v>294</v>
      </c>
    </row>
    <row r="8" spans="1:2">
      <c r="A8" s="4" t="s">
        <v>298</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0</v>
      </c>
      <c r="B1" s="2" t="s">
        <v>30</v>
      </c>
      <c r="C1" s="2" t="s">
        <v>31</v>
      </c>
    </row>
    <row r="2" spans="1:3">
      <c r="A2" s="4" t="s">
        <v>283</v>
      </c>
      <c r="B2" s="9" t="n">
        <v>0.05</v>
      </c>
      <c r="C2" s="4" t="s">
        <v>36</v>
      </c>
    </row>
    <row r="3" spans="1:3">
      <c r="A3" s="4" t="s">
        <v>301</v>
      </c>
      <c r="B3" s="6" t="n">
        <v>14600000</v>
      </c>
      <c r="C3" s="4" t="s">
        <v>36</v>
      </c>
    </row>
    <row r="4" spans="1:3">
      <c r="A4" s="4" t="s">
        <v>302</v>
      </c>
      <c r="B4" s="6" t="n">
        <v>12350000</v>
      </c>
    </row>
    <row r="5" spans="1:3">
      <c r="A5" s="4" t="s">
        <v>303</v>
      </c>
    </row>
    <row r="6" spans="1:3">
      <c r="A6" s="4" t="s">
        <v>283</v>
      </c>
      <c r="B6" s="9" t="n">
        <v>0.1</v>
      </c>
    </row>
    <row r="7" spans="1:3">
      <c r="A7" s="4" t="s">
        <v>301</v>
      </c>
      <c r="B7" s="6" t="n">
        <v>1000000</v>
      </c>
    </row>
    <row r="8" spans="1:3">
      <c r="A8" s="4" t="s">
        <v>302</v>
      </c>
      <c r="B8" s="6" t="n">
        <v>750000</v>
      </c>
    </row>
    <row r="9" spans="1:3">
      <c r="A9" s="4" t="s">
        <v>304</v>
      </c>
    </row>
    <row r="10" spans="1:3">
      <c r="A10" s="4" t="s">
        <v>283</v>
      </c>
      <c r="B10" s="9" t="n">
        <v>0.04</v>
      </c>
    </row>
    <row r="11" spans="1:3">
      <c r="A11" s="4" t="s">
        <v>301</v>
      </c>
      <c r="B11" s="6" t="n">
        <v>2000000</v>
      </c>
    </row>
    <row r="12" spans="1:3">
      <c r="A12" s="4" t="s">
        <v>302</v>
      </c>
      <c r="B12" s="4" t="s">
        <v>36</v>
      </c>
    </row>
    <row r="13" spans="1:3">
      <c r="A13" s="4" t="s">
        <v>305</v>
      </c>
    </row>
    <row r="14" spans="1:3">
      <c r="A14" s="4" t="s">
        <v>283</v>
      </c>
      <c r="B14" s="9" t="n">
        <v>0.05</v>
      </c>
    </row>
    <row r="15" spans="1:3">
      <c r="A15" s="4" t="s">
        <v>301</v>
      </c>
      <c r="B15" s="6" t="n">
        <v>1000000</v>
      </c>
    </row>
    <row r="16" spans="1:3">
      <c r="A16" s="4" t="s">
        <v>302</v>
      </c>
      <c r="B16" s="6" t="n">
        <v>1000000</v>
      </c>
    </row>
    <row r="17" spans="1:3">
      <c r="A17" s="4" t="s">
        <v>306</v>
      </c>
    </row>
    <row r="18" spans="1:3">
      <c r="A18" s="4" t="s">
        <v>283</v>
      </c>
      <c r="B18" s="9" t="n">
        <v>0.04</v>
      </c>
    </row>
    <row r="19" spans="1:3">
      <c r="A19" s="4" t="s">
        <v>301</v>
      </c>
      <c r="B19" s="6" t="n">
        <v>4000000</v>
      </c>
    </row>
    <row r="20" spans="1:3">
      <c r="A20" s="4" t="s">
        <v>302</v>
      </c>
      <c r="B20" s="6" t="n">
        <v>4000000</v>
      </c>
    </row>
    <row r="21" spans="1:3">
      <c r="A21" s="4" t="s">
        <v>307</v>
      </c>
    </row>
    <row r="22" spans="1:3">
      <c r="A22" s="4" t="s">
        <v>283</v>
      </c>
      <c r="B22" s="9" t="n">
        <v>0.04</v>
      </c>
    </row>
    <row r="23" spans="1:3">
      <c r="A23" s="4" t="s">
        <v>301</v>
      </c>
      <c r="B23" s="6" t="n">
        <v>5000000</v>
      </c>
    </row>
    <row r="24" spans="1:3">
      <c r="A24" s="4" t="s">
        <v>302</v>
      </c>
      <c r="B24" s="6" t="n">
        <v>5000000</v>
      </c>
    </row>
    <row r="25" spans="1:3">
      <c r="A25" s="4" t="s">
        <v>308</v>
      </c>
    </row>
    <row r="26" spans="1:3">
      <c r="A26" s="4" t="s">
        <v>283</v>
      </c>
      <c r="B26" s="9" t="n">
        <v>0.1</v>
      </c>
    </row>
    <row r="27" spans="1:3">
      <c r="A27" s="4" t="s">
        <v>301</v>
      </c>
      <c r="B27" s="6" t="n">
        <v>1000000</v>
      </c>
    </row>
    <row r="28" spans="1:3">
      <c r="A28" s="4" t="s">
        <v>302</v>
      </c>
      <c r="B28" s="6" t="n">
        <v>1000000</v>
      </c>
    </row>
    <row r="29" spans="1:3">
      <c r="A29" s="4" t="s">
        <v>309</v>
      </c>
    </row>
    <row r="30" spans="1:3">
      <c r="A30" s="4" t="s">
        <v>283</v>
      </c>
      <c r="B30" s="9" t="n">
        <v>0.1</v>
      </c>
    </row>
    <row r="31" spans="1:3">
      <c r="A31" s="4" t="s">
        <v>301</v>
      </c>
      <c r="B31" s="6" t="n">
        <v>600000</v>
      </c>
    </row>
    <row r="32" spans="1:3">
      <c r="A32" s="4" t="s">
        <v>302</v>
      </c>
      <c r="B32" s="6" t="n">
        <v>6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10</v>
      </c>
      <c r="B1" s="2" t="s">
        <v>1</v>
      </c>
    </row>
    <row r="2" spans="1:3">
      <c r="B2" s="2" t="s">
        <v>30</v>
      </c>
      <c r="C2" s="2" t="s">
        <v>31</v>
      </c>
    </row>
    <row r="3" spans="1:3">
      <c r="A3" s="4" t="s">
        <v>311</v>
      </c>
      <c r="B3" s="7" t="n">
        <v>350000</v>
      </c>
      <c r="C3" s="7" t="n">
        <v>0</v>
      </c>
    </row>
    <row r="4" spans="1:3">
      <c r="A4" s="4" t="s">
        <v>312</v>
      </c>
      <c r="B4" s="9" t="n">
        <v>0.03</v>
      </c>
    </row>
    <row r="5" spans="1:3">
      <c r="A5" s="4" t="s">
        <v>79</v>
      </c>
    </row>
    <row r="6" spans="1:3">
      <c r="A6" s="4" t="s">
        <v>313</v>
      </c>
      <c r="B6" s="6" t="n">
        <v>2000000</v>
      </c>
    </row>
    <row r="7" spans="1:3">
      <c r="A7" s="4" t="s">
        <v>314</v>
      </c>
    </row>
    <row r="8" spans="1:3">
      <c r="A8" s="4" t="s">
        <v>313</v>
      </c>
      <c r="B8" s="6" t="n">
        <v>1600000</v>
      </c>
    </row>
    <row r="9" spans="1:3">
      <c r="A9" s="4" t="s">
        <v>312</v>
      </c>
      <c r="B9" s="9" t="n">
        <v>0.05</v>
      </c>
      <c r="C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15</v>
      </c>
      <c r="B1" s="2" t="s">
        <v>1</v>
      </c>
    </row>
    <row r="2" spans="1:3">
      <c r="B2" s="2" t="s">
        <v>30</v>
      </c>
      <c r="C2" s="2" t="s">
        <v>31</v>
      </c>
    </row>
    <row r="3" spans="1:3">
      <c r="A3" s="4" t="s">
        <v>316</v>
      </c>
      <c r="B3" s="4" t="s">
        <v>36</v>
      </c>
    </row>
    <row r="4" spans="1:3">
      <c r="A4" s="4" t="s">
        <v>301</v>
      </c>
      <c r="B4" s="6" t="n">
        <v>14600000</v>
      </c>
      <c r="C4" s="4" t="s">
        <v>36</v>
      </c>
    </row>
    <row r="5" spans="1:3">
      <c r="A5" s="4" t="s">
        <v>281</v>
      </c>
      <c r="B5" s="4" t="s">
        <v>36</v>
      </c>
    </row>
    <row r="6" spans="1:3">
      <c r="A6" s="4" t="s">
        <v>317</v>
      </c>
      <c r="B6" s="9" t="n">
        <v>0.05</v>
      </c>
    </row>
    <row r="7" spans="1:3">
      <c r="A7" s="4" t="s">
        <v>283</v>
      </c>
      <c r="B7" s="9" t="n">
        <v>0.05</v>
      </c>
      <c r="C7" s="4" t="s">
        <v>36</v>
      </c>
    </row>
    <row r="8" spans="1:3">
      <c r="A8" s="4" t="s">
        <v>318</v>
      </c>
    </row>
    <row r="9" spans="1:3">
      <c r="A9" s="4" t="s">
        <v>316</v>
      </c>
      <c r="B9" s="6" t="n">
        <v>5200000</v>
      </c>
      <c r="C9" s="6" t="n">
        <v>21300000</v>
      </c>
    </row>
    <row r="10" spans="1:3">
      <c r="A10" s="4" t="s">
        <v>319</v>
      </c>
      <c r="B10" s="6" t="n">
        <v>11000000</v>
      </c>
      <c r="C10" s="6" t="n">
        <v>4700000</v>
      </c>
    </row>
    <row r="11" spans="1:3">
      <c r="A11" s="4" t="s">
        <v>320</v>
      </c>
      <c r="B11" s="6" t="n">
        <v>-2500000</v>
      </c>
      <c r="C11" s="6" t="n">
        <v>-20800000</v>
      </c>
    </row>
    <row r="12" spans="1:3">
      <c r="A12" s="4" t="s">
        <v>321</v>
      </c>
      <c r="B12" s="6" t="n">
        <v>-5000000</v>
      </c>
    </row>
    <row r="13" spans="1:3">
      <c r="A13" s="4" t="s">
        <v>301</v>
      </c>
      <c r="B13" s="6" t="n">
        <v>8700000</v>
      </c>
      <c r="C13" s="6" t="n">
        <v>5200000</v>
      </c>
    </row>
    <row r="14" spans="1:3">
      <c r="A14" s="4" t="s">
        <v>281</v>
      </c>
      <c r="B14" s="9" t="n">
        <v>0.09</v>
      </c>
      <c r="C14" s="9" t="n">
        <v>0.03</v>
      </c>
    </row>
    <row r="15" spans="1:3">
      <c r="A15" s="4" t="s">
        <v>317</v>
      </c>
      <c r="B15" s="10" t="n">
        <v>0.07000000000000001</v>
      </c>
      <c r="C15" s="10" t="n">
        <v>0.07000000000000001</v>
      </c>
    </row>
    <row r="16" spans="1:3">
      <c r="A16" s="4" t="s">
        <v>322</v>
      </c>
      <c r="B16" s="10" t="n">
        <v>0.05</v>
      </c>
      <c r="C16" s="10" t="n">
        <v>0.02</v>
      </c>
    </row>
    <row r="17" spans="1:3">
      <c r="A17" s="4" t="s">
        <v>323</v>
      </c>
      <c r="B17" s="10" t="n">
        <v>0.04</v>
      </c>
    </row>
    <row r="18" spans="1:3">
      <c r="A18" s="4" t="s">
        <v>283</v>
      </c>
      <c r="B18" s="9" t="n">
        <v>0.11</v>
      </c>
      <c r="C18" s="9" t="n">
        <v>0.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7"/>
    <col customWidth="1" max="2" min="2" width="30"/>
  </cols>
  <sheetData>
    <row r="1" spans="1:2">
      <c r="A1" s="1" t="s">
        <v>324</v>
      </c>
      <c r="B1" s="2" t="s">
        <v>277</v>
      </c>
    </row>
    <row r="2" spans="1:2">
      <c r="A2" s="4" t="s">
        <v>325</v>
      </c>
      <c r="B2" s="6" t="n">
        <v>8700000</v>
      </c>
    </row>
    <row r="3" spans="1:2">
      <c r="A3" s="4" t="s">
        <v>326</v>
      </c>
    </row>
    <row r="4" spans="1:2">
      <c r="A4" s="4" t="s">
        <v>325</v>
      </c>
      <c r="B4" s="6" t="n">
        <v>1600000</v>
      </c>
    </row>
    <row r="5" spans="1:2">
      <c r="A5" s="4" t="s">
        <v>327</v>
      </c>
      <c r="B5" s="9" t="n">
        <v>0.1</v>
      </c>
    </row>
    <row r="6" spans="1:2">
      <c r="A6" s="4" t="s">
        <v>328</v>
      </c>
    </row>
    <row r="7" spans="1:2">
      <c r="A7" s="4" t="s">
        <v>325</v>
      </c>
      <c r="B7" s="6" t="n">
        <v>300000</v>
      </c>
    </row>
    <row r="8" spans="1:2">
      <c r="A8" s="4" t="s">
        <v>327</v>
      </c>
      <c r="B8" s="9" t="n">
        <v>0.05</v>
      </c>
    </row>
    <row r="9" spans="1:2">
      <c r="A9" s="4" t="s">
        <v>329</v>
      </c>
    </row>
    <row r="10" spans="1:2">
      <c r="A10" s="4" t="s">
        <v>325</v>
      </c>
      <c r="B10" s="6" t="n">
        <v>300000</v>
      </c>
    </row>
    <row r="11" spans="1:2">
      <c r="A11" s="4" t="s">
        <v>327</v>
      </c>
      <c r="B11" s="9" t="n">
        <v>0.15</v>
      </c>
    </row>
    <row r="12" spans="1:2">
      <c r="A12" s="4" t="s">
        <v>330</v>
      </c>
    </row>
    <row r="13" spans="1:2">
      <c r="A13" s="4" t="s">
        <v>325</v>
      </c>
      <c r="B13" s="6" t="n">
        <v>500000</v>
      </c>
    </row>
    <row r="14" spans="1:2">
      <c r="A14" s="4" t="s">
        <v>327</v>
      </c>
      <c r="B14" s="9" t="n">
        <v>0.25</v>
      </c>
    </row>
    <row r="15" spans="1:2">
      <c r="A15" s="4" t="s">
        <v>331</v>
      </c>
    </row>
    <row r="16" spans="1:2">
      <c r="A16" s="4" t="s">
        <v>325</v>
      </c>
      <c r="B16" s="6" t="n">
        <v>6000000</v>
      </c>
    </row>
    <row r="17" spans="1:2">
      <c r="A17" s="4" t="s">
        <v>327</v>
      </c>
      <c r="B17" s="9" t="n">
        <v>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32</v>
      </c>
      <c r="B1" s="2" t="s">
        <v>30</v>
      </c>
      <c r="C1" s="2" t="s">
        <v>31</v>
      </c>
    </row>
    <row r="2" spans="1:3">
      <c r="A2" s="4" t="s">
        <v>41</v>
      </c>
      <c r="B2" s="7" t="n">
        <v>45388</v>
      </c>
      <c r="C2" s="7" t="n">
        <v>270893</v>
      </c>
    </row>
    <row r="3" spans="1:3">
      <c r="A3" s="4" t="s">
        <v>252</v>
      </c>
      <c r="B3" s="6" t="n">
        <v>0</v>
      </c>
      <c r="C3" s="6" t="n">
        <v>63250</v>
      </c>
    </row>
    <row r="4" spans="1:3">
      <c r="A4" s="4" t="s">
        <v>333</v>
      </c>
    </row>
    <row r="5" spans="1:3">
      <c r="A5" s="4" t="s">
        <v>41</v>
      </c>
      <c r="B5" s="7" t="n">
        <v>327</v>
      </c>
      <c r="C5" s="6" t="n">
        <v>129592</v>
      </c>
    </row>
    <row r="6" spans="1:3">
      <c r="A6" s="4" t="s">
        <v>252</v>
      </c>
      <c r="B6" s="4" t="s">
        <v>36</v>
      </c>
      <c r="C6" s="6" t="n">
        <v>20000</v>
      </c>
    </row>
    <row r="7" spans="1:3">
      <c r="A7" s="4" t="s">
        <v>334</v>
      </c>
      <c r="B7" s="4" t="s">
        <v>36</v>
      </c>
      <c r="C7" s="6" t="n">
        <v>100000</v>
      </c>
    </row>
    <row r="8" spans="1:3">
      <c r="A8" s="4" t="s">
        <v>335</v>
      </c>
    </row>
    <row r="9" spans="1:3">
      <c r="A9" s="4" t="s">
        <v>41</v>
      </c>
      <c r="B9" s="4" t="s">
        <v>36</v>
      </c>
    </row>
    <row r="10" spans="1:3">
      <c r="A10" s="4" t="s">
        <v>335</v>
      </c>
    </row>
    <row r="11" spans="1:3">
      <c r="A11" s="4" t="s">
        <v>41</v>
      </c>
      <c r="C11" s="7" t="n">
        <v>1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36</v>
      </c>
      <c r="B1" s="2" t="s">
        <v>1</v>
      </c>
    </row>
    <row r="2" spans="1:3">
      <c r="B2" s="2" t="s">
        <v>30</v>
      </c>
      <c r="C2" s="2" t="s">
        <v>31</v>
      </c>
    </row>
    <row r="3" spans="1:3">
      <c r="A3" s="3" t="s">
        <v>337</v>
      </c>
    </row>
    <row r="4" spans="1:3">
      <c r="A4" s="4" t="s">
        <v>338</v>
      </c>
      <c r="B4" s="7" t="n">
        <v>26400000</v>
      </c>
      <c r="C4" s="7" t="n">
        <v>25800000</v>
      </c>
    </row>
    <row r="5" spans="1:3">
      <c r="A5" s="4" t="s">
        <v>339</v>
      </c>
      <c r="B5" s="7" t="n">
        <v>9000000</v>
      </c>
      <c r="C5" s="7" t="n">
        <v>8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1</v>
      </c>
      <c r="B1" s="2" t="s">
        <v>1</v>
      </c>
    </row>
    <row r="2" spans="1:3">
      <c r="B2" s="2" t="s">
        <v>30</v>
      </c>
      <c r="C2" s="2" t="s">
        <v>31</v>
      </c>
    </row>
    <row r="3" spans="1:3">
      <c r="A3" s="3" t="s">
        <v>62</v>
      </c>
    </row>
    <row r="4" spans="1:3">
      <c r="A4" s="4" t="s">
        <v>63</v>
      </c>
      <c r="B4" s="7" t="n">
        <v>1500</v>
      </c>
      <c r="C4" s="4" t="s">
        <v>36</v>
      </c>
    </row>
    <row r="5" spans="1:3">
      <c r="A5" s="4" t="s">
        <v>64</v>
      </c>
      <c r="B5" s="6" t="n">
        <v>125000</v>
      </c>
      <c r="C5" s="7" t="n">
        <v>95158</v>
      </c>
    </row>
    <row r="6" spans="1:3">
      <c r="A6" s="4" t="s">
        <v>65</v>
      </c>
      <c r="B6" s="6" t="n">
        <v>126767</v>
      </c>
      <c r="C6" s="6" t="n">
        <v>141500</v>
      </c>
    </row>
    <row r="7" spans="1:3">
      <c r="A7" s="4" t="s">
        <v>66</v>
      </c>
      <c r="B7" s="6" t="n">
        <v>3968</v>
      </c>
      <c r="C7" s="6" t="n">
        <v>34418</v>
      </c>
    </row>
    <row r="8" spans="1:3">
      <c r="A8" s="4" t="s">
        <v>67</v>
      </c>
      <c r="B8" s="6" t="n">
        <v>314454</v>
      </c>
      <c r="C8" s="7" t="n">
        <v>133769</v>
      </c>
    </row>
    <row r="9" spans="1:3">
      <c r="A9" s="4" t="s">
        <v>68</v>
      </c>
      <c r="B9" s="6" t="n">
        <v>531486</v>
      </c>
      <c r="C9" s="4" t="s">
        <v>36</v>
      </c>
    </row>
    <row r="10" spans="1:3">
      <c r="A10" s="4" t="s">
        <v>69</v>
      </c>
      <c r="B10" s="6" t="n">
        <v>158890</v>
      </c>
      <c r="C10" s="7" t="n">
        <v>13750</v>
      </c>
    </row>
    <row r="11" spans="1:3">
      <c r="A11" s="4" t="s">
        <v>70</v>
      </c>
      <c r="B11" s="6" t="n">
        <v>-1262065</v>
      </c>
      <c r="C11" s="6" t="n">
        <v>-418595</v>
      </c>
    </row>
    <row r="12" spans="1:3">
      <c r="A12" s="3" t="s">
        <v>71</v>
      </c>
    </row>
    <row r="13" spans="1:3">
      <c r="A13" s="4" t="s">
        <v>72</v>
      </c>
      <c r="B13" s="7" t="n">
        <v>7272</v>
      </c>
      <c r="C13" s="6" t="n">
        <v>3116</v>
      </c>
    </row>
    <row r="14" spans="1:3">
      <c r="A14" s="4" t="s">
        <v>73</v>
      </c>
      <c r="B14" s="4" t="s">
        <v>36</v>
      </c>
      <c r="C14" s="6" t="n">
        <v>192000</v>
      </c>
    </row>
    <row r="15" spans="1:3">
      <c r="A15" s="4" t="s">
        <v>74</v>
      </c>
      <c r="B15" s="4" t="s">
        <v>36</v>
      </c>
      <c r="C15" s="6" t="n">
        <v>55000</v>
      </c>
    </row>
    <row r="16" spans="1:3">
      <c r="A16" s="4" t="s">
        <v>75</v>
      </c>
      <c r="B16" s="7" t="n">
        <v>-1254793</v>
      </c>
      <c r="C16" s="7" t="n">
        <v>-168479</v>
      </c>
    </row>
    <row r="17" spans="1:3">
      <c r="A17" s="4" t="s">
        <v>76</v>
      </c>
      <c r="B17" s="9" t="n">
        <v>-0.01</v>
      </c>
      <c r="C17" s="7" t="n">
        <v>0</v>
      </c>
    </row>
    <row r="18" spans="1:3">
      <c r="A18" s="4" t="s">
        <v>77</v>
      </c>
      <c r="B18" s="6" t="n">
        <v>197978111</v>
      </c>
      <c r="C18" s="6" t="n">
        <v>172401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2"/>
    <col customWidth="1" max="2" min="2" width="22"/>
    <col customWidth="1" max="3" min="3" width="29"/>
    <col customWidth="1" max="4" min="4" width="27"/>
    <col customWidth="1" max="5" min="5" width="40"/>
    <col customWidth="1" max="6" min="6" width="40"/>
    <col customWidth="1" max="7" min="7" width="20"/>
    <col customWidth="1" max="8" min="8" width="11"/>
  </cols>
  <sheetData>
    <row r="1" spans="1:8">
      <c r="A1" s="1" t="s">
        <v>78</v>
      </c>
      <c r="B1" s="2" t="s">
        <v>79</v>
      </c>
      <c r="C1" s="2" t="s">
        <v>80</v>
      </c>
      <c r="D1" s="2" t="s">
        <v>81</v>
      </c>
      <c r="E1" s="2" t="s">
        <v>82</v>
      </c>
      <c r="F1" s="2" t="s">
        <v>83</v>
      </c>
      <c r="G1" s="2" t="s">
        <v>84</v>
      </c>
      <c r="H1" s="2" t="s">
        <v>85</v>
      </c>
    </row>
    <row r="2" spans="1:8">
      <c r="A2" s="4" t="s">
        <v>86</v>
      </c>
      <c r="B2" s="6" t="n">
        <v>142312433</v>
      </c>
      <c r="C2" s="6" t="n">
        <v>25550000</v>
      </c>
    </row>
    <row r="3" spans="1:8">
      <c r="A3" s="4" t="s">
        <v>87</v>
      </c>
      <c r="B3" s="7" t="n">
        <v>763</v>
      </c>
      <c r="C3" s="7" t="n">
        <v>135</v>
      </c>
      <c r="D3" s="7" t="n">
        <v>25028311</v>
      </c>
      <c r="E3" s="7" t="n">
        <v>25000</v>
      </c>
      <c r="F3" s="4" t="s">
        <v>36</v>
      </c>
      <c r="G3" s="7" t="n">
        <v>-25672359</v>
      </c>
      <c r="H3" s="7" t="n">
        <v>-618150</v>
      </c>
    </row>
    <row r="4" spans="1:8">
      <c r="A4" s="4" t="s">
        <v>88</v>
      </c>
      <c r="B4" s="6" t="n">
        <v>25600000</v>
      </c>
      <c r="C4" s="6" t="n">
        <v>-25550000</v>
      </c>
    </row>
    <row r="5" spans="1:8">
      <c r="A5" s="4" t="s">
        <v>89</v>
      </c>
      <c r="B5" s="7" t="n">
        <v>136</v>
      </c>
      <c r="C5" s="7" t="n">
        <v>-135</v>
      </c>
      <c r="D5" s="6" t="n">
        <v>999</v>
      </c>
      <c r="H5" s="6" t="n">
        <v>1000</v>
      </c>
    </row>
    <row r="6" spans="1:8">
      <c r="A6" s="4" t="s">
        <v>90</v>
      </c>
      <c r="D6" s="6" t="n">
        <v>40300</v>
      </c>
      <c r="H6" s="6" t="n">
        <v>40300</v>
      </c>
    </row>
    <row r="7" spans="1:8">
      <c r="A7" s="4" t="s">
        <v>91</v>
      </c>
      <c r="B7" s="6" t="n">
        <v>2500000</v>
      </c>
    </row>
    <row r="8" spans="1:8">
      <c r="A8" s="4" t="s">
        <v>92</v>
      </c>
      <c r="B8" s="7" t="n">
        <v>13</v>
      </c>
      <c r="D8" s="6" t="n">
        <v>24987</v>
      </c>
      <c r="H8" s="6" t="n">
        <v>25000</v>
      </c>
    </row>
    <row r="9" spans="1:8">
      <c r="A9" s="4" t="s">
        <v>93</v>
      </c>
      <c r="B9" s="6" t="n">
        <v>5000000</v>
      </c>
    </row>
    <row r="10" spans="1:8">
      <c r="A10" s="4" t="s">
        <v>94</v>
      </c>
      <c r="B10" s="7" t="n">
        <v>25</v>
      </c>
      <c r="D10" s="6" t="n">
        <v>99975</v>
      </c>
      <c r="H10" s="7" t="n">
        <v>100000</v>
      </c>
    </row>
    <row r="11" spans="1:8">
      <c r="A11" s="4" t="s">
        <v>95</v>
      </c>
      <c r="B11" s="6" t="n">
        <v>250000</v>
      </c>
    </row>
    <row r="12" spans="1:8">
      <c r="A12" s="4" t="s">
        <v>96</v>
      </c>
      <c r="B12" s="7" t="n">
        <v>2</v>
      </c>
      <c r="D12" s="6" t="n">
        <v>24998</v>
      </c>
      <c r="E12" s="6" t="n">
        <v>-25000</v>
      </c>
      <c r="H12" s="4" t="s">
        <v>36</v>
      </c>
    </row>
    <row r="13" spans="1:8">
      <c r="A13" s="4" t="s">
        <v>97</v>
      </c>
      <c r="E13" s="6" t="n">
        <v>25000</v>
      </c>
      <c r="F13" s="7" t="n">
        <v>-25000</v>
      </c>
      <c r="H13" s="4" t="s">
        <v>36</v>
      </c>
    </row>
    <row r="14" spans="1:8">
      <c r="A14" s="4" t="s">
        <v>98</v>
      </c>
      <c r="C14" s="6" t="n">
        <v>3840000</v>
      </c>
    </row>
    <row r="15" spans="1:8">
      <c r="A15" s="4" t="s">
        <v>99</v>
      </c>
      <c r="C15" s="7" t="n">
        <v>20</v>
      </c>
      <c r="D15" s="6" t="n">
        <v>191980</v>
      </c>
      <c r="H15" s="7" t="n">
        <v>192000</v>
      </c>
    </row>
    <row r="16" spans="1:8">
      <c r="A16" s="4" t="s">
        <v>100</v>
      </c>
      <c r="G16" s="6" t="n">
        <v>-168479</v>
      </c>
      <c r="H16" s="6" t="n">
        <v>-168479</v>
      </c>
    </row>
    <row r="17" spans="1:8">
      <c r="A17" s="4" t="s">
        <v>101</v>
      </c>
      <c r="B17" s="6" t="n">
        <v>175662433</v>
      </c>
      <c r="C17" s="6" t="n">
        <v>3840000</v>
      </c>
    </row>
    <row r="18" spans="1:8">
      <c r="A18" s="4" t="s">
        <v>102</v>
      </c>
      <c r="B18" s="7" t="n">
        <v>939</v>
      </c>
      <c r="C18" s="7" t="n">
        <v>20</v>
      </c>
      <c r="D18" s="6" t="n">
        <v>25411550</v>
      </c>
      <c r="E18" s="6" t="n">
        <v>25000</v>
      </c>
      <c r="F18" s="6" t="n">
        <v>-25000</v>
      </c>
      <c r="G18" s="6" t="n">
        <v>-25840838</v>
      </c>
      <c r="H18" s="6" t="n">
        <v>-428329</v>
      </c>
    </row>
    <row r="19" spans="1:8">
      <c r="A19" s="4" t="s">
        <v>88</v>
      </c>
      <c r="B19" s="6" t="n">
        <v>1000000</v>
      </c>
    </row>
    <row r="20" spans="1:8">
      <c r="A20" s="4" t="s">
        <v>89</v>
      </c>
      <c r="B20" s="7" t="n">
        <v>6</v>
      </c>
      <c r="D20" s="6" t="n">
        <v>39994</v>
      </c>
      <c r="H20" s="7" t="n">
        <v>40000</v>
      </c>
    </row>
    <row r="21" spans="1:8">
      <c r="A21" s="4" t="s">
        <v>103</v>
      </c>
      <c r="B21" s="6" t="n">
        <v>-250000</v>
      </c>
    </row>
    <row r="22" spans="1:8">
      <c r="A22" s="4" t="s">
        <v>97</v>
      </c>
      <c r="B22" s="7" t="n">
        <v>-1</v>
      </c>
      <c r="D22" s="6" t="n">
        <v>-24999</v>
      </c>
      <c r="F22" s="7" t="n">
        <v>25000</v>
      </c>
      <c r="H22" s="4" t="s">
        <v>36</v>
      </c>
    </row>
    <row r="23" spans="1:8">
      <c r="A23" s="4" t="s">
        <v>98</v>
      </c>
      <c r="B23" s="6" t="n">
        <v>3840000</v>
      </c>
      <c r="C23" s="6" t="n">
        <v>-3840000</v>
      </c>
    </row>
    <row r="24" spans="1:8">
      <c r="A24" s="4" t="s">
        <v>99</v>
      </c>
      <c r="B24" s="7" t="n">
        <v>20</v>
      </c>
      <c r="C24" s="7" t="n">
        <v>-20</v>
      </c>
      <c r="H24" s="4" t="s">
        <v>36</v>
      </c>
    </row>
    <row r="25" spans="1:8">
      <c r="A25" s="4" t="s">
        <v>93</v>
      </c>
      <c r="B25" s="6" t="n">
        <v>15000000</v>
      </c>
    </row>
    <row r="26" spans="1:8">
      <c r="A26" s="4" t="s">
        <v>94</v>
      </c>
      <c r="B26" s="7" t="n">
        <v>80</v>
      </c>
      <c r="D26" s="6" t="n">
        <v>374920</v>
      </c>
      <c r="H26" s="7" t="n">
        <v>375000</v>
      </c>
    </row>
    <row r="27" spans="1:8">
      <c r="A27" s="4" t="s">
        <v>93</v>
      </c>
      <c r="B27" s="6" t="n">
        <v>2500000</v>
      </c>
    </row>
    <row r="28" spans="1:8">
      <c r="A28" s="4" t="s">
        <v>94</v>
      </c>
      <c r="B28" s="7" t="n">
        <v>13</v>
      </c>
      <c r="D28" s="6" t="n">
        <v>124987</v>
      </c>
      <c r="H28" s="7" t="n">
        <v>125000</v>
      </c>
    </row>
    <row r="29" spans="1:8">
      <c r="A29" s="4" t="s">
        <v>93</v>
      </c>
      <c r="B29" s="6" t="n">
        <v>250000</v>
      </c>
    </row>
    <row r="30" spans="1:8">
      <c r="A30" s="4" t="s">
        <v>94</v>
      </c>
      <c r="B30" s="7" t="n">
        <v>1</v>
      </c>
      <c r="D30" s="6" t="n">
        <v>24999</v>
      </c>
      <c r="E30" s="7" t="n">
        <v>-25000</v>
      </c>
      <c r="H30" s="4" t="s">
        <v>36</v>
      </c>
    </row>
    <row r="31" spans="1:8">
      <c r="A31" s="4" t="s">
        <v>93</v>
      </c>
      <c r="B31" s="6" t="n">
        <v>1250000</v>
      </c>
    </row>
    <row r="32" spans="1:8">
      <c r="A32" s="4" t="s">
        <v>94</v>
      </c>
      <c r="B32" s="7" t="n">
        <v>7</v>
      </c>
      <c r="D32" s="6" t="n">
        <v>99993</v>
      </c>
      <c r="H32" s="7" t="n">
        <v>100000</v>
      </c>
    </row>
    <row r="33" spans="1:8">
      <c r="A33" s="4" t="s">
        <v>93</v>
      </c>
      <c r="B33" s="6" t="n">
        <v>312500</v>
      </c>
    </row>
    <row r="34" spans="1:8">
      <c r="A34" s="4" t="s">
        <v>94</v>
      </c>
      <c r="B34" s="7" t="n">
        <v>2</v>
      </c>
      <c r="D34" s="6" t="n">
        <v>24998</v>
      </c>
      <c r="H34" s="6" t="n">
        <v>25000</v>
      </c>
    </row>
    <row r="35" spans="1:8">
      <c r="A35" s="4" t="s">
        <v>93</v>
      </c>
      <c r="B35" s="6" t="n">
        <v>375000</v>
      </c>
    </row>
    <row r="36" spans="1:8">
      <c r="A36" s="4" t="s">
        <v>94</v>
      </c>
      <c r="B36" s="7" t="n">
        <v>2</v>
      </c>
      <c r="D36" s="6" t="n">
        <v>29998</v>
      </c>
      <c r="H36" s="6" t="n">
        <v>30000</v>
      </c>
    </row>
    <row r="37" spans="1:8">
      <c r="A37" s="4" t="s">
        <v>93</v>
      </c>
      <c r="B37" s="6" t="n">
        <v>625000</v>
      </c>
    </row>
    <row r="38" spans="1:8">
      <c r="A38" s="4" t="s">
        <v>94</v>
      </c>
      <c r="B38" s="7" t="n">
        <v>3</v>
      </c>
      <c r="D38" s="6" t="n">
        <v>49997</v>
      </c>
      <c r="H38" s="6" t="n">
        <v>50000</v>
      </c>
    </row>
    <row r="39" spans="1:8">
      <c r="A39" s="4" t="s">
        <v>88</v>
      </c>
      <c r="B39" s="6" t="n">
        <v>300000</v>
      </c>
    </row>
    <row r="40" spans="1:8">
      <c r="A40" s="4" t="s">
        <v>89</v>
      </c>
      <c r="B40" s="7" t="n">
        <v>2</v>
      </c>
      <c r="D40" s="6" t="n">
        <v>20998</v>
      </c>
      <c r="H40" s="6" t="n">
        <v>21000</v>
      </c>
    </row>
    <row r="41" spans="1:8">
      <c r="A41" s="4" t="s">
        <v>104</v>
      </c>
      <c r="B41" s="6" t="n">
        <v>1250000</v>
      </c>
    </row>
    <row r="42" spans="1:8">
      <c r="A42" s="4" t="s">
        <v>105</v>
      </c>
      <c r="B42" s="7" t="n">
        <v>7</v>
      </c>
      <c r="D42" s="6" t="n">
        <v>99993</v>
      </c>
      <c r="H42" s="6" t="n">
        <v>100000</v>
      </c>
    </row>
    <row r="43" spans="1:8">
      <c r="A43" s="4" t="s">
        <v>93</v>
      </c>
      <c r="B43" s="6" t="n">
        <v>625000</v>
      </c>
    </row>
    <row r="44" spans="1:8">
      <c r="A44" s="4" t="s">
        <v>94</v>
      </c>
      <c r="B44" s="7" t="n">
        <v>3</v>
      </c>
      <c r="D44" s="6" t="n">
        <v>24997</v>
      </c>
      <c r="H44" s="6" t="n">
        <v>25000</v>
      </c>
    </row>
    <row r="45" spans="1:8">
      <c r="A45" s="4" t="s">
        <v>106</v>
      </c>
      <c r="B45" s="6" t="n">
        <v>300000</v>
      </c>
    </row>
    <row r="46" spans="1:8">
      <c r="A46" s="4" t="s">
        <v>107</v>
      </c>
      <c r="B46" s="7" t="n">
        <v>2</v>
      </c>
      <c r="D46" s="6" t="n">
        <v>14998</v>
      </c>
      <c r="H46" s="6" t="n">
        <v>15000</v>
      </c>
    </row>
    <row r="47" spans="1:8">
      <c r="A47" s="4" t="s">
        <v>108</v>
      </c>
      <c r="B47" s="6" t="n">
        <v>5000000</v>
      </c>
    </row>
    <row r="48" spans="1:8">
      <c r="A48" s="4" t="s">
        <v>109</v>
      </c>
      <c r="B48" s="7" t="n">
        <v>27</v>
      </c>
      <c r="D48" s="6" t="n">
        <v>199973</v>
      </c>
      <c r="H48" s="6" t="n">
        <v>200000</v>
      </c>
    </row>
    <row r="49" spans="1:8">
      <c r="A49" s="4" t="s">
        <v>110</v>
      </c>
      <c r="D49" s="6" t="n">
        <v>531486</v>
      </c>
      <c r="H49" s="6" t="n">
        <v>531486</v>
      </c>
    </row>
    <row r="50" spans="1:8">
      <c r="A50" s="4" t="s">
        <v>90</v>
      </c>
      <c r="D50" s="6" t="n">
        <v>25000</v>
      </c>
      <c r="H50" s="6" t="n">
        <v>25000</v>
      </c>
    </row>
    <row r="51" spans="1:8">
      <c r="A51" s="4" t="s">
        <v>108</v>
      </c>
      <c r="B51" s="6" t="n">
        <v>1562500</v>
      </c>
    </row>
    <row r="52" spans="1:8">
      <c r="A52" s="4" t="s">
        <v>109</v>
      </c>
      <c r="B52" s="7" t="n">
        <v>8</v>
      </c>
      <c r="D52" s="6" t="n">
        <v>124992</v>
      </c>
      <c r="H52" s="6" t="n">
        <v>125000</v>
      </c>
    </row>
    <row r="53" spans="1:8">
      <c r="A53" s="4" t="s">
        <v>111</v>
      </c>
      <c r="B53" s="6" t="n">
        <v>5000000</v>
      </c>
    </row>
    <row r="54" spans="1:8">
      <c r="A54" s="4" t="s">
        <v>112</v>
      </c>
      <c r="B54" s="7" t="n">
        <v>27</v>
      </c>
      <c r="D54" s="6" t="n">
        <v>199973</v>
      </c>
      <c r="H54" s="6" t="n">
        <v>200000</v>
      </c>
    </row>
    <row r="55" spans="1:8">
      <c r="A55" s="4" t="s">
        <v>88</v>
      </c>
      <c r="B55" s="6" t="n">
        <v>2000000</v>
      </c>
    </row>
    <row r="56" spans="1:8">
      <c r="A56" s="4" t="s">
        <v>89</v>
      </c>
      <c r="B56" s="7" t="n">
        <v>11</v>
      </c>
      <c r="D56" s="6" t="n">
        <v>99989</v>
      </c>
      <c r="H56" s="6" t="n">
        <v>100000</v>
      </c>
    </row>
    <row r="57" spans="1:8">
      <c r="A57" s="4" t="s">
        <v>100</v>
      </c>
      <c r="G57" s="6" t="n">
        <v>-1254793</v>
      </c>
      <c r="H57" s="6" t="n">
        <v>-1254793</v>
      </c>
    </row>
    <row r="58" spans="1:8">
      <c r="A58" s="4" t="s">
        <v>113</v>
      </c>
      <c r="B58" s="6" t="n">
        <v>216602433</v>
      </c>
    </row>
    <row r="59" spans="1:8">
      <c r="A59" s="4" t="s">
        <v>114</v>
      </c>
      <c r="B59" s="7" t="n">
        <v>1159</v>
      </c>
      <c r="D59" s="7" t="n">
        <v>27498836</v>
      </c>
      <c r="G59" s="7" t="n">
        <v>-27095631</v>
      </c>
      <c r="H59" s="7" t="n">
        <v>404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v>
      </c>
      <c r="B1" s="2" t="s">
        <v>1</v>
      </c>
    </row>
    <row r="2" spans="1:3">
      <c r="B2" s="2" t="s">
        <v>30</v>
      </c>
      <c r="C2" s="2" t="s">
        <v>31</v>
      </c>
    </row>
    <row r="3" spans="1:3">
      <c r="A3" s="3" t="s">
        <v>116</v>
      </c>
    </row>
    <row r="4" spans="1:3">
      <c r="A4" s="4" t="s">
        <v>100</v>
      </c>
      <c r="B4" s="7" t="n">
        <v>-1254793</v>
      </c>
      <c r="C4" s="7" t="n">
        <v>-168479</v>
      </c>
    </row>
    <row r="5" spans="1:3">
      <c r="A5" s="3" t="s">
        <v>117</v>
      </c>
    </row>
    <row r="6" spans="1:3">
      <c r="A6" s="4" t="s">
        <v>118</v>
      </c>
      <c r="B6" s="4" t="s">
        <v>36</v>
      </c>
      <c r="C6" s="6" t="n">
        <v>-192000</v>
      </c>
    </row>
    <row r="7" spans="1:3">
      <c r="A7" s="4" t="s">
        <v>119</v>
      </c>
      <c r="B7" s="4" t="s">
        <v>36</v>
      </c>
      <c r="C7" s="7" t="n">
        <v>2630</v>
      </c>
    </row>
    <row r="8" spans="1:3">
      <c r="A8" s="4" t="s">
        <v>120</v>
      </c>
      <c r="B8" s="7" t="n">
        <v>1500</v>
      </c>
      <c r="C8" s="4" t="s">
        <v>36</v>
      </c>
    </row>
    <row r="9" spans="1:3">
      <c r="A9" s="4" t="s">
        <v>121</v>
      </c>
      <c r="B9" s="6" t="n">
        <v>176000</v>
      </c>
      <c r="C9" s="7" t="n">
        <v>8667</v>
      </c>
    </row>
    <row r="10" spans="1:3">
      <c r="A10" s="4" t="s">
        <v>122</v>
      </c>
      <c r="B10" s="7" t="n">
        <v>531486</v>
      </c>
      <c r="C10" s="4" t="s">
        <v>36</v>
      </c>
    </row>
    <row r="11" spans="1:3">
      <c r="A11" s="4" t="s">
        <v>123</v>
      </c>
      <c r="B11" s="4" t="s">
        <v>36</v>
      </c>
      <c r="C11" s="7" t="n">
        <v>40300</v>
      </c>
    </row>
    <row r="12" spans="1:3">
      <c r="A12" s="4" t="s">
        <v>124</v>
      </c>
      <c r="B12" s="7" t="n">
        <v>-7272</v>
      </c>
      <c r="C12" s="6" t="n">
        <v>-3116</v>
      </c>
    </row>
    <row r="13" spans="1:3">
      <c r="A13" s="4" t="s">
        <v>125</v>
      </c>
      <c r="B13" s="4" t="s">
        <v>36</v>
      </c>
      <c r="C13" s="6" t="n">
        <v>-55000</v>
      </c>
    </row>
    <row r="14" spans="1:3">
      <c r="A14" s="3" t="s">
        <v>126</v>
      </c>
    </row>
    <row r="15" spans="1:3">
      <c r="A15" s="4" t="s">
        <v>127</v>
      </c>
      <c r="B15" s="7" t="n">
        <v>-2526</v>
      </c>
      <c r="C15" s="6" t="n">
        <v>-5378</v>
      </c>
    </row>
    <row r="16" spans="1:3">
      <c r="A16" s="4" t="s">
        <v>35</v>
      </c>
      <c r="B16" s="6" t="n">
        <v>-397</v>
      </c>
      <c r="C16" s="6" t="n">
        <v>14794</v>
      </c>
    </row>
    <row r="17" spans="1:3">
      <c r="A17" s="4" t="s">
        <v>41</v>
      </c>
      <c r="B17" s="6" t="n">
        <v>-18233</v>
      </c>
      <c r="C17" s="6" t="n">
        <v>128334</v>
      </c>
    </row>
    <row r="18" spans="1:3">
      <c r="A18" s="4" t="s">
        <v>128</v>
      </c>
      <c r="B18" s="7" t="n">
        <v>-574235</v>
      </c>
      <c r="C18" s="6" t="n">
        <v>-229248</v>
      </c>
    </row>
    <row r="19" spans="1:3">
      <c r="A19" s="3" t="s">
        <v>129</v>
      </c>
    </row>
    <row r="20" spans="1:3">
      <c r="A20" s="4" t="s">
        <v>130</v>
      </c>
      <c r="B20" s="4" t="s">
        <v>36</v>
      </c>
      <c r="C20" s="7" t="n">
        <v>30000</v>
      </c>
    </row>
    <row r="21" spans="1:3">
      <c r="A21" s="4" t="s">
        <v>131</v>
      </c>
      <c r="B21" s="7" t="n">
        <v>-46760</v>
      </c>
      <c r="C21" s="4" t="s">
        <v>36</v>
      </c>
    </row>
    <row r="22" spans="1:3">
      <c r="A22" s="4" t="s">
        <v>132</v>
      </c>
      <c r="B22" s="7" t="n">
        <v>-46760</v>
      </c>
      <c r="C22" s="7" t="n">
        <v>30000</v>
      </c>
    </row>
    <row r="23" spans="1:3">
      <c r="A23" s="3" t="s">
        <v>133</v>
      </c>
    </row>
    <row r="24" spans="1:3">
      <c r="A24" s="4" t="s">
        <v>134</v>
      </c>
      <c r="B24" s="4" t="s">
        <v>36</v>
      </c>
      <c r="C24" s="6" t="n">
        <v>20000</v>
      </c>
    </row>
    <row r="25" spans="1:3">
      <c r="A25" s="4" t="s">
        <v>135</v>
      </c>
      <c r="B25" s="7" t="n">
        <v>-43250</v>
      </c>
      <c r="C25" s="6" t="n">
        <v>-23500</v>
      </c>
    </row>
    <row r="26" spans="1:3">
      <c r="A26" s="4" t="s">
        <v>136</v>
      </c>
      <c r="B26" s="4" t="s">
        <v>36</v>
      </c>
      <c r="C26" s="6" t="n">
        <v>100000</v>
      </c>
    </row>
    <row r="27" spans="1:3">
      <c r="A27" s="4" t="s">
        <v>137</v>
      </c>
      <c r="B27" s="7" t="n">
        <v>1035000</v>
      </c>
      <c r="C27" s="6" t="n">
        <v>100000</v>
      </c>
    </row>
    <row r="28" spans="1:3">
      <c r="A28" s="4" t="s">
        <v>138</v>
      </c>
      <c r="B28" s="6" t="n">
        <v>991750</v>
      </c>
      <c r="C28" s="6" t="n">
        <v>196500</v>
      </c>
    </row>
    <row r="29" spans="1:3">
      <c r="A29" s="4" t="s">
        <v>139</v>
      </c>
      <c r="B29" s="6" t="n">
        <v>370755</v>
      </c>
      <c r="C29" s="6" t="n">
        <v>-2748</v>
      </c>
    </row>
    <row r="30" spans="1:3">
      <c r="A30" s="4" t="s">
        <v>140</v>
      </c>
      <c r="B30" s="6" t="n">
        <v>317</v>
      </c>
      <c r="C30" s="6" t="n">
        <v>3065</v>
      </c>
    </row>
    <row r="31" spans="1:3">
      <c r="A31" s="4" t="s">
        <v>141</v>
      </c>
      <c r="B31" s="7" t="n">
        <v>371072</v>
      </c>
      <c r="C31" s="7" t="n">
        <v>317</v>
      </c>
    </row>
    <row r="32" spans="1:3">
      <c r="A32" s="4" t="s">
        <v>142</v>
      </c>
      <c r="B32" s="4" t="s">
        <v>36</v>
      </c>
      <c r="C32" s="4" t="s">
        <v>36</v>
      </c>
    </row>
    <row r="33" spans="1:3">
      <c r="A33" s="4" t="s">
        <v>143</v>
      </c>
      <c r="B33" s="4" t="s">
        <v>36</v>
      </c>
      <c r="C33" s="4" t="s">
        <v>36</v>
      </c>
    </row>
    <row r="34" spans="1:3">
      <c r="A34" s="3" t="s">
        <v>144</v>
      </c>
    </row>
    <row r="35" spans="1:3">
      <c r="A35" s="4" t="s">
        <v>145</v>
      </c>
      <c r="B35" s="7" t="n">
        <v>236000</v>
      </c>
      <c r="C35" s="7" t="n">
        <v>1000</v>
      </c>
    </row>
    <row r="36" spans="1:3">
      <c r="A36" s="4" t="s">
        <v>146</v>
      </c>
      <c r="B36" s="7" t="n">
        <v>220000</v>
      </c>
      <c r="C36" s="6" t="n">
        <v>25000</v>
      </c>
    </row>
    <row r="37" spans="1:3">
      <c r="A37" s="4" t="s">
        <v>147</v>
      </c>
      <c r="B37" s="4" t="s">
        <v>36</v>
      </c>
      <c r="C37" s="7" t="n">
        <v>60250</v>
      </c>
    </row>
    <row r="38" spans="1:3">
      <c r="A38" s="4" t="s">
        <v>148</v>
      </c>
      <c r="B38" s="7" t="n">
        <v>25000</v>
      </c>
      <c r="C38" s="4" t="s">
        <v>36</v>
      </c>
    </row>
    <row r="39" spans="1:3">
      <c r="A39" s="4" t="s">
        <v>149</v>
      </c>
      <c r="B39" s="6" t="n">
        <v>25000</v>
      </c>
      <c r="C39" s="4" t="s">
        <v>36</v>
      </c>
    </row>
    <row r="40" spans="1:3">
      <c r="A40" s="4" t="s">
        <v>150</v>
      </c>
      <c r="B40" s="6" t="n">
        <v>100000</v>
      </c>
      <c r="C40" s="4" t="s">
        <v>36</v>
      </c>
    </row>
    <row r="41" spans="1:3">
      <c r="A41" s="4" t="s">
        <v>151</v>
      </c>
      <c r="B41" s="7" t="n">
        <v>25000</v>
      </c>
      <c r="C4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30</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30</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30</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 OF STOCKHOLDERS' EQUI</vt:lpstr>
      <vt:lpstr>STATEMENTS OF CASH FLOWS</vt:lpstr>
      <vt:lpstr>1. Basis of Presentation - Goin</vt:lpstr>
      <vt:lpstr>2. Summary of Significant Accou</vt:lpstr>
      <vt:lpstr>3. Sales Agreement with Intrepi</vt:lpstr>
      <vt:lpstr>4. Accounts Receivable</vt:lpstr>
      <vt:lpstr>5. Intangible Assets</vt:lpstr>
      <vt:lpstr>6. Short-Term Loans</vt:lpstr>
      <vt:lpstr>7. Convertible Note Payable</vt:lpstr>
      <vt:lpstr>8. Common Shares Issued for Ser</vt:lpstr>
      <vt:lpstr>9. Stock Options</vt:lpstr>
      <vt:lpstr>10. Warrants</vt:lpstr>
      <vt:lpstr>11. Stockholders' Equity (Defic</vt:lpstr>
      <vt:lpstr>12. Related Party Transactions </vt:lpstr>
      <vt:lpstr>13. Commitments and Contingency</vt:lpstr>
      <vt:lpstr>14. Income Taxes</vt:lpstr>
      <vt:lpstr>15. Subsequent Events</vt:lpstr>
      <vt:lpstr>2. Summary of Significant Acc22</vt:lpstr>
      <vt:lpstr>8. Common Shares Issued for S23</vt:lpstr>
      <vt:lpstr>9. Stock Options (Tables)</vt:lpstr>
      <vt:lpstr>10. Warrants (Tables)</vt:lpstr>
      <vt:lpstr>12. Related Party Transaction26</vt:lpstr>
      <vt:lpstr>2. Summary of Significant Acc27</vt:lpstr>
      <vt:lpstr>5. Intangible Assets (Details N</vt:lpstr>
      <vt:lpstr>6. Short-Term Loans (Details Na</vt:lpstr>
      <vt:lpstr>7. Convertible Note Payable (De</vt:lpstr>
      <vt:lpstr>8. Common Shares Issued for S31</vt:lpstr>
      <vt:lpstr>9. Stock Options (Details)</vt:lpstr>
      <vt:lpstr>9. Stock Options (Details 1)</vt:lpstr>
      <vt:lpstr>9. Stock Options (Details 2)</vt:lpstr>
      <vt:lpstr>9. Stock Options (Details Narra</vt:lpstr>
      <vt:lpstr>10. Warrants (Details)</vt:lpstr>
      <vt:lpstr>10. Warrants (Details 1)</vt:lpstr>
      <vt:lpstr>12. Related Party Transaction38</vt:lpstr>
      <vt:lpstr>14.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41:31Z</dcterms:created>
  <dcterms:modified xmlns:dcterms="http://purl.org/dc/terms/" xmlns:xsi="http://www.w3.org/2001/XMLSchema-instance" xsi:type="dcterms:W3CDTF">2016-03-30T15:41:31Z</dcterms:modified>
  <dc:title xmlns:dc="http://purl.org/dc/elements/1.1/">Untitled</dc:title>
  <dc:description xmlns:dc="http://purl.org/dc/elements/1.1/"/>
  <dc:subject xmlns:dc="http://purl.org/dc/elements/1.1/"/>
  <cp:keywords/>
  <cp:category/>
</cp:coreProperties>
</file>